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Notes Payable (Tables)" sheetId="23" state="visible" r:id="rId23"/>
    <sheet xmlns:r="http://schemas.openxmlformats.org/officeDocument/2006/relationships" name="Capital Stock (Tables)" sheetId="24" state="visible" r:id="rId24"/>
    <sheet xmlns:r="http://schemas.openxmlformats.org/officeDocument/2006/relationships" name="Commitments and Contingencies (" sheetId="25" state="visible" r:id="rId25"/>
    <sheet xmlns:r="http://schemas.openxmlformats.org/officeDocument/2006/relationships" name="Basis of Presentation (Details "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epaid Expenses and Other Cu_3"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Accrued Expenses (Details)" sheetId="33" state="visible" r:id="rId33"/>
    <sheet xmlns:r="http://schemas.openxmlformats.org/officeDocument/2006/relationships" name="Notes Payable (Details)" sheetId="34" state="visible" r:id="rId34"/>
    <sheet xmlns:r="http://schemas.openxmlformats.org/officeDocument/2006/relationships" name="Capital Stock (Details)" sheetId="35" state="visible" r:id="rId35"/>
    <sheet xmlns:r="http://schemas.openxmlformats.org/officeDocument/2006/relationships" name="Related Party Transactions (Det"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s>
  <definedNames/>
  <calcPr calcId="124519" fullCalcOnLoad="1"/>
</workbook>
</file>

<file path=xl/sharedStrings.xml><?xml version="1.0" encoding="utf-8"?>
<sst xmlns="http://schemas.openxmlformats.org/spreadsheetml/2006/main" uniqueCount="347">
  <si>
    <t>Document and Entity Information - shares</t>
  </si>
  <si>
    <t>3 Months Ended</t>
  </si>
  <si>
    <t>Jun. 30, 2019</t>
  </si>
  <si>
    <t>Aug. 13, 2019</t>
  </si>
  <si>
    <t>Document And Entity Information</t>
  </si>
  <si>
    <t>Entity Registrant Name</t>
  </si>
  <si>
    <t>VistaGen Therapeutics, Inc.</t>
  </si>
  <si>
    <t>Entity Central Index Key</t>
  </si>
  <si>
    <t>0001411685</t>
  </si>
  <si>
    <t>Document Type</t>
  </si>
  <si>
    <t>10-Q</t>
  </si>
  <si>
    <t>Document Period End Date</t>
  </si>
  <si>
    <t>Jun. 30,
		2019</t>
  </si>
  <si>
    <t>Amendment Flag</t>
  </si>
  <si>
    <t>false</t>
  </si>
  <si>
    <t>Current Fiscal Year End Date</t>
  </si>
  <si>
    <t>--03-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20</t>
  </si>
  <si>
    <t>Entity Interactive Data Current</t>
  </si>
  <si>
    <t>Entity Incorporation State Country Code</t>
  </si>
  <si>
    <t>NV</t>
  </si>
  <si>
    <t>Entity File Number</t>
  </si>
  <si>
    <t>001-37761</t>
  </si>
  <si>
    <t>Trading Symbol</t>
  </si>
  <si>
    <t>VTGN</t>
  </si>
  <si>
    <t>Title of 12b security</t>
  </si>
  <si>
    <t>Common Stock, par value $0.001 per share</t>
  </si>
  <si>
    <t>Security Exchange Name</t>
  </si>
  <si>
    <t>NASDAQ</t>
  </si>
  <si>
    <t>CONSOLIDATED BALANCE SHEETS - USD ($)</t>
  </si>
  <si>
    <t>Mar. 31, 2019</t>
  </si>
  <si>
    <t>Current assets:</t>
  </si>
  <si>
    <t>Cash and cash equivalents</t>
  </si>
  <si>
    <t>Receivable from supplier</t>
  </si>
  <si>
    <t>Prepaid expenses and other current assets</t>
  </si>
  <si>
    <t>Total current assets</t>
  </si>
  <si>
    <t>Property and equipment, net</t>
  </si>
  <si>
    <t xml:space="preserve"> Right of use asset - operating lease</t>
  </si>
  <si>
    <t>Security deposits and other assets</t>
  </si>
  <si>
    <t>Total assets</t>
  </si>
  <si>
    <t>Current liabilities:</t>
  </si>
  <si>
    <t>Accounts payable</t>
  </si>
  <si>
    <t>Accrued expenses</t>
  </si>
  <si>
    <t>Current notes payable</t>
  </si>
  <si>
    <t>Operating lease oligation</t>
  </si>
  <si>
    <t>Financing lease obligation</t>
  </si>
  <si>
    <t>Total current liabilities</t>
  </si>
  <si>
    <t>Non-current liabilities:</t>
  </si>
  <si>
    <t>Accrued dividends on Series B Preferred Stock</t>
  </si>
  <si>
    <t>Deferred rent liability</t>
  </si>
  <si>
    <t xml:space="preserve"> Operating lease obligation</t>
  </si>
  <si>
    <t>Financing lease obligations</t>
  </si>
  <si>
    <t>Total non-current liabilities</t>
  </si>
  <si>
    <t>Total liabilities</t>
  </si>
  <si>
    <t>Commitments and contingencies</t>
  </si>
  <si>
    <t xml:space="preserve"> </t>
  </si>
  <si>
    <t>Stockholders' equity:</t>
  </si>
  <si>
    <t>Common stock, $0.001 par value; 100,000,000 shares authorized at June 30, 2019 and March 31, 2019; 42,758,630 shares issued and outstanding at June 30, 2019 and March 31, 2019</t>
  </si>
  <si>
    <t>Additional paid-in capital</t>
  </si>
  <si>
    <t>Treasury stock, at cost, 135,665 shares of common stock held at June 30, 2019 and March 31, 2019</t>
  </si>
  <si>
    <t>Accumulated deficit</t>
  </si>
  <si>
    <t>Total stockholders' equity</t>
  </si>
  <si>
    <t>Total liabilities and stockholders' equity</t>
  </si>
  <si>
    <t>Series A Preferred Stock [Member]</t>
  </si>
  <si>
    <t>Preferred stock</t>
  </si>
  <si>
    <t>Series B Preferred Stock [Member]</t>
  </si>
  <si>
    <t>Series C Preferred Stock [Member]</t>
  </si>
  <si>
    <t>CONSOLIDATED BALANCE SHEETS (Parenthetical) - $ / shares</t>
  </si>
  <si>
    <t>Stockholders deficit:</t>
  </si>
  <si>
    <t>Preferred Stock, par value</t>
  </si>
  <si>
    <t>$ .001</t>
  </si>
  <si>
    <t>Preferred Stock, authorized</t>
  </si>
  <si>
    <t>Common Stock, par value</t>
  </si>
  <si>
    <t>Common Stock, authorized</t>
  </si>
  <si>
    <t>Common Stock, issued</t>
  </si>
  <si>
    <t>Common Stock, outstanding</t>
  </si>
  <si>
    <t>Treasury Stock</t>
  </si>
  <si>
    <t>Preferred Stock, issued</t>
  </si>
  <si>
    <t>Preferred Stock, outstanding</t>
  </si>
  <si>
    <t>CONSOLIDATED STATEMENTS OF OPERATIONS AND COMPREHENSIVE LOSS - USD ($)</t>
  </si>
  <si>
    <t>Jun. 30, 2018</t>
  </si>
  <si>
    <t>Operating expenses:</t>
  </si>
  <si>
    <t>Research and development</t>
  </si>
  <si>
    <t>General and administrative</t>
  </si>
  <si>
    <t>Total operating expenses</t>
  </si>
  <si>
    <t>Loss from operations</t>
  </si>
  <si>
    <t>Other income (expenses), net:</t>
  </si>
  <si>
    <t>Interest income (expense), net</t>
  </si>
  <si>
    <t>Loss before income taxes</t>
  </si>
  <si>
    <t>Income taxes</t>
  </si>
  <si>
    <t>Net loss and comprehensive loss</t>
  </si>
  <si>
    <t>Accrued dividends on Series B Preferred stock</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Amortization of fair value of common stock issued for services</t>
  </si>
  <si>
    <t>Amortization of fair value of warrants granted for services</t>
  </si>
  <si>
    <t>Changes in operating assets and liabilities:</t>
  </si>
  <si>
    <t xml:space="preserve">    Right of use asset - operating lease</t>
  </si>
  <si>
    <t xml:space="preserve">    Operating lease liability</t>
  </si>
  <si>
    <t>Accounts payable and accrued expenses</t>
  </si>
  <si>
    <t>Deferred rent</t>
  </si>
  <si>
    <t>Net cash used in operating activities</t>
  </si>
  <si>
    <t>Cash flows from investing activities:</t>
  </si>
  <si>
    <t>Construction of tenant improvements</t>
  </si>
  <si>
    <t>Net cash used in investing activities</t>
  </si>
  <si>
    <t>Cash flows from financing activities:</t>
  </si>
  <si>
    <t>Net proceeds from issuance of common stock and warrants, including Units</t>
  </si>
  <si>
    <t>Repayment of financing lease obligation</t>
  </si>
  <si>
    <t>Repayment of notes payable</t>
  </si>
  <si>
    <t>Net cash provided by financing activities</t>
  </si>
  <si>
    <t>Net (decrease) increase in cash and cash equivalents</t>
  </si>
  <si>
    <t>Cash and cash equivalents at beginning of period</t>
  </si>
  <si>
    <t>Cash and cash equivalents at end of period</t>
  </si>
  <si>
    <t>Supplemental disclosure of noncash activites:</t>
  </si>
  <si>
    <t>Insurance premiums settled by issuing note payable</t>
  </si>
  <si>
    <t>Accrued dividends on Series B Preferred</t>
  </si>
  <si>
    <t>CONSOLIDATED STATEMENTS OF CHANGES IN STOCKHOLDERS' EQUITY (Unaudited) - USD ($)</t>
  </si>
  <si>
    <t>Series A Preferred Stock</t>
  </si>
  <si>
    <t>Series B Preferred Stock</t>
  </si>
  <si>
    <t>Series C Preferred Stock</t>
  </si>
  <si>
    <t>Common Stock [Member]</t>
  </si>
  <si>
    <t>Additional Paid-in Capital [Member]</t>
  </si>
  <si>
    <t>Accumulated Deficit [Member]</t>
  </si>
  <si>
    <t>Total</t>
  </si>
  <si>
    <t>Balances at beginning at Mar. 31, 2018</t>
  </si>
  <si>
    <t>Balances at beginning (in shares) at Mar. 31, 2018</t>
  </si>
  <si>
    <t>Proceeds from sale of common stock and warrants for cash in private placement offerings</t>
  </si>
  <si>
    <t>Proceeds from sale of common stock and warrants for cash in private placement offerings (in shares)</t>
  </si>
  <si>
    <t>Proceeds from exercise of warrants</t>
  </si>
  <si>
    <t>Proceeds from exercise of warrants (in shares)</t>
  </si>
  <si>
    <t>Stock-based compensation expense</t>
  </si>
  <si>
    <t>Fair value of common stock issued for services</t>
  </si>
  <si>
    <t>Fair value of common stock issued for services (in shares)</t>
  </si>
  <si>
    <t>Balances at end at Jun. 30, 2018</t>
  </si>
  <si>
    <t>Balances at end (in shares) at Jun. 30, 2018</t>
  </si>
  <si>
    <t>Balances at beginning at Mar. 31, 2019</t>
  </si>
  <si>
    <t>Balances at beginning (in shares) at Mar. 31, 2019</t>
  </si>
  <si>
    <t>Balances at end at Jun. 30, 2019</t>
  </si>
  <si>
    <t>Balances at end (in shares) at Jun. 30, 2019</t>
  </si>
  <si>
    <t>Description of Business</t>
  </si>
  <si>
    <t>Organization, Consolidation and Presentation of Financial Statements [Abstract]</t>
  </si>
  <si>
    <t>VistaGen
Therapeutics. Inc., a Nevada corporation (which may be referred to as VistaGen Company we our us CNS MDD SAD MDD
is a serious neurobiologically-based mood disorder, affecting approximately 16 million adults in the U.S., according to the U.S.
National Institutes of Health ( NIH SAD
affects approximately 20 million Americans and is the third most common psychiatric condition after depression and substance abuse.
SAD is characterized by a persistent and unreasonable fear of one or more social or performance situations, where the individual
fears that he or she will act in a way or show symptoms that will be embarrassing or humiliating, leading to avoidance of the
situations when possible and anxiety or distress when they occur. These fears have a significant impact on the person's employment,
social activities and overall quality of life. Only three drugs, all antidepressants, are approved by the U.S Food and Drug Administration
( FDA ADs Our
most advanced product candidate, PH94B neuroactive nasal spray, is fundamentally different from all current treatments for SAD.
Developed from proprietary compounds called pherines and administered as a nasal spray, PH94B activates nasal chemosensory neurons
that trigger neural circuits in the brain that suppress fear and anxiety. In a published double-blind, placebo-controlled Phase
2 clinical trial, PH94B was significantly more effective than placebo in reducing public-speaking and social interaction anxiety
on laboratory challenges of individuals with SAD. Its novel mechanism of pharmacological action, rapid-onset of therapeutic
effects and exceptional safety and tolerability profile in clinical trials to date make our PH94B neuroactive nasal spray an excellent
product candidate with potential to become the first FDA-approved on-demand treatment for SAD. Additional potential indications
for PH94B include post-traumatic stress disorder ( PTSD GAD PPA AV-101
(4-Cl-KYN), one of our two product candidates for MDD, belongs to a new generation of investigational medicines in neuropsychiatry
and neurology known as NMDA (N-methyl-D-aspartate) glutamate receptor modulators. The NMDA receptor is a pivotal receptor in the
brain and abnormal NMDA function is associated with multiple CNS diseases and disorders, including MDD, chronic neuropathic pain
( NP LID ADs ELEVATE Study SI We
are collaborating with Baylor College of Medicine ( Baylor VA Baylor Study MT CRADA Our
other product candidate for MDD in Phase 2 development for MDD is PH10 neuroactive nasal spray. PH10 is a potential first-in-class,
CNS neuroactive nasal spray administered in microgram doses for MDD. PH10 activates nasal chemosensory neurons that, in turn,
engage GABA (gamma-aminobutyric acid) and CRH (corticotropin-releasing hormone) neurons in the limbic amygdala system. The activation
of these neural circuits is believed to have the potential to lead to rapid antidepressant effects without psychological side
effects, systemic exposure or safety concerns often associated with current antidepressants. Based on positive results of a small
exploratory Phase 2a study in MDD in which rapid-onset antidepressant effects were observed without psychological side effects
or systemic exposure, we are preparing for planned Phase 2b clinical development of PH10 as a stand-alone treatment for MDD. Our
wholly-owned subsidiary, VistaStem Therapeutics ( VistaStem hPSC NCEs CT RM CardioSafe 3D BlueRock Therapeutics BlueRock Agreement Subsidiaries As noted above, VistaStem, a California
corporation, is our wholly-owned subsidiary. Our Condensed Consolidated Financial Statements in this Quarterly Report on Form
10-Q ( Report</t>
  </si>
  <si>
    <t>Basis of Presentation</t>
  </si>
  <si>
    <t>The
accompanying unaudited Condensed Consolidated Financial Statements have been prepared in accordance with accounting principles
generally accepted in the United States ( U.S. GAAP The
accompanying unaudited Condensed Consolidated Financial Statements and notes to Condensed Consolidated Financial Statements contained
in this Report should be read in conjunction with our audited Consolidated Financial Statements for our fiscal year ended March
31, 2019 contained in our Annual Report on Form 10-K, as filed with the Securities and Exchange Commission ( SEC The
accompanying unaudited Condensed Consolidated Financial Statements have been prepared assuming we will continue as a going concern.
As a clinical-stage biopharmaceutical company having not yet developed commercial products or achieved sustainable revenues, we
have experienced recurring losses and negative cash flows from operations resulting in a deficit of approximately $187.3 million
accumulated from inception (May 1998) through June 30, 2019. We expect losses and negative cash flows from operations to continue
for the foreseeable future as we engage in further development of AV-101, PH94B and PH10, execute our drug rescue programs and
pursue potential drug development and regenerative medicine opportunities. Since
our inception in May 1998 through June 30, 2019, we have financed our operations and technology acquisitions primarily through
the issuance and sale of our equity and debt securities for cash proceeds of approximately $79.0 million, as well as from an aggregate
of approximately $17.7 million of government research grant awards (excluding the fair market value of government sponsored and
funded clinical trials, strategic collaboration payments, intellectual property sublicensing and other revenues. Additionally,
we have issued equity securities with an approximate value at issuance of $38.1 million in noncash acquisitions of product licenses
and in settlements of certain liabilities, including liabilities for professional services rendered to us or as compensation for
such services. At
June 30, 2019, we had cash and cash equivalents of approximately $8.3 million. Although
we believe our cash position at June 30, 2019 is sufficient to complete and announce top line results of our ELEVATE Study, our
cash position at June 30, 2019 considered with our recurring and anticipated losses, negative cash flows from operations and limited
stockholders’ equity make it probable, in the absence of additional financing, that we will not have sufficient resources
to fund our planned operations for the twelve months following the issuance of these financial statements, during which time we
plan to prepare for and launch a pivotal Phase 3 clinical trial of PH94B, prepare for additional Phase 2 clinical studies and
certain nonclinical studies involving AV-101 and prepare for a Phase 2b clinical trial of PH10, and raises substantial doubt that
we can continue as a going concern. When necessary and advantageous, we plan to raise additional capital, primarily
through the sale of our equity securities in one or more private placements to accredited investors or in public offerings. Subject
to certain restrictions, our effective Registration Statement on Form S-3 (Registration No. 333-215671) (the S-3 Registration
Statement In
addition to the potential sale of our equity securities, we may also seek to enter research, development and/or commercialization
collaborations that could generate revenue or provide funding, including non-dilutive funding, for development of AV-101, PH94B,
PH10 and/or additional product candidates. We may also seek additional government grant awards or agreements similar to our relationships
with Baylor and the VA in connection with the Baylor Study. Such strategic collaborations may provide non-dilutive resources to
advance our strategic initiatives while reducing a portion of our future cash outlays and working capital requirements. We may
also pursue intellectual property arrangements similar to the BlueRock Agreement with other parties. Although we may seek additional
collaborations that could generate revenue and/or provide non-dilutive funding for development of AV-101, PH94B, PH10 or other
product candidates, as well as new government grant awards and/or agreements,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our current product candidates and various applications of our stem cell technology platform, the availability of, and our
ability to obtain, government grant awards and agreements, and our ability to enter into collaborations on terms acceptable to
us. To further advance the clinical development of AV-101, PH94B, PH10 and, to a lesser extent,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s or government or other strategic collaborations will be available
to us in sufficient amounts, in a timely manner, or on terms acceptable to us, if at all. If we are unable to obtain substantial
additional financing on a timely basis when needed in 2019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densed Consolidated
Financial Statements do not include any adjustments that might result from the negative outcome of this uncertainty.</t>
  </si>
  <si>
    <t>Summary of Significant Accounting Policies</t>
  </si>
  <si>
    <t>Accounting Policies [Abstract]</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right-of-use assets and lease
liabilities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PH94B, PH10,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nor do we have any awards with market or performance conditions. Non-cash expense attributable
to compensatory grants of stock to non-employees is determined by the quoted market price of the stock on the date of grant and
is either recognized as fully-earned at the time of the grant or expens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months ended June 30, 2019 and 2018.
Three
Months Ended June 30,
2019 2018
Research
and development expense $ 390,600 $ 230,100
General
and administrative expense 672,400 382,500
Total
stock-based compensation expense $ 1,063,000 $ 612,600 In
May 2019, the Compensation Committee of our Board of Directors (the Board 2016 Plan
Assumption: May
2019
Market
price per share at grant date $ 0.80
Exercise
price per share $ 1.00
Risk-free
interest rate 2.12 %
Expected
term in years 5.53
Volatility 85.90 %
Dividend
rate 0.0 %
Shares 1,220,000
Fair
Value per share $ 0.54 Additionally,
in May 2019, the Board approved, subject to subsequent stockholder approval at our 2019 Annual Meeting of Stockholders to be held
in September 2019, the 2019 Omnibus Equity Incentive Plan (the 2019 Plan At
June 30, 2019, there were stock options outstanding under our 2016 Plan to purchase 7,844,838 shares of our common stock at a
weighted average exercise price of $1.76 per share. At that date, there were also 1,388,412 shares of our common stock available
for future issuance under the 2016 Plan. Leases,
Right-of-Use Assets and Lease Liabilities On
April; 1, 2019, we adopted Financial Accounting Standards Board ( FASB (Accounting Standards Update Leases Leases
(Topic 842): ASC 842 We
determine whether an arrangement is an operating or financing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In determining the present value of the lease payments,
we use the interest rate implicit in the lease when it is readily determinable and we use our estimated incremental borrowing
rate based upon information available at the commencement date when the implicit rate is not readily determinable.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prior guidance, remained substantially
unchanged with our adoption of ASC 842. Financing leases are included in property and equipment, net and as current and non-current
financing lease liabilities in our condensed consolidated balance sheets. Refer to “Recent Accounting Pronouncements”
below and Note 10, Commitments and Contingencies, Comprehensive
Loss We
have no components of other comprehensive loss other than net loss, and accordingly our comprehensive loss is equivalent to our
net loss for the periods presented. Loss
per Common Share 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s of June 30,
2019 2018
Series A Preferred stock issued and outstanding (1) 750,000 750,000
Series B Preferred stock issued and outstanding (2) 1,160,240 1,160,240
Series C Preferred stock issued and outstanding (3) 2,318,012 2,318,012
Outstanding options under the Amended and Restated 2016 (formerly 2008) Stock Incentive Plan (4) 7,844,838 5,300,338
Outstanding warrants to purchase common stock 21,453,402 16,638,516
Total 33,526,492 26,167,10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4) Excludes
options to purchase 170,000 shares granted subject to stockholder approval of the Company's 2019 Omnibus Equity Incentive
Plan. Fair
Value Measurements We
do not use derivative instruments for hedging of market risks or for trading or speculative purposes. We carried no assets or
liabilities that are measured on a recurring basis at fair value at June 30, 2019 or March 31, 2019. Recent
Accounting Pronouncements Except
as described below, there have been no recent accounting pronouncements or changes in accounting pronouncements during the three
months ended June 30, 2019, as compared to the recent accounting pronouncements described in our Form 10-K for our fiscal year
ended March 31, 2019, that are of significance or potential significance to us. In
February 2016, the FASB issued ASU No. 2016-02, Leases Leases (Topic 842): ASC 842</t>
  </si>
  <si>
    <t>Prepaid Expenses and Other Current Assets</t>
  </si>
  <si>
    <t>Other Assets [Abstract]</t>
  </si>
  <si>
    <t>Prepaid
expenses and other current assets are composed of the following at June 30, 2019 and March 31, 2019:
June
30, March
2019 2019
AV-101
and PH94B materials and contract services $ 134,100 $ 5,900
Fair
value of securities issued for professional services 26,500 105,900
Insurance 292,700 96,300
Public
offering filing fees and expenses 22,300 22,300
All
other 7,000 20,500
$ 482,600 $ 250,900 The
fair value of securities issued for professional services reflects the unexpensed portion of the fair value of securities we have
issued to certain professional service providers as full or partial compensation for services. The fair value of the securities
issued is being expensed ratably over the term of the related service agreement.</t>
  </si>
  <si>
    <t>Property and Equipment</t>
  </si>
  <si>
    <t>Property, Plant and Equipment [Abstract]</t>
  </si>
  <si>
    <t xml:space="preserve">Property
and equipment is composed of the following at June 30, 2019 and March 31, 2019:
June
30, March
31,
2019 2019
Laboratory
equipment $ 892,500 $ 892,500
Tenant
improvements 214,400 214,400
Computers
and network equipment 54,600 54,600
Office
furniture and equipment 84,600 84,600
1,246,100 1,246,100
Accumulated
depreciation and amortization (959,600 ) (933,400 )
Property
and equipment, net $ 286,500 $ 312,700 Included
in amounts reported above for office furniture and equipment is the right-of-use asset related to a financing lease of certain
office equipment. Amounts associated with assets subject to the financing lease at June 30, 2019 and March 31, 2019 are as follows:
June
30, March
31,
2019 2019
Office
equipment subject to financing lease $ 14,700 $ 14,700
Accumulated
depreciation (7,300 ) (6,500 )
Net
book value of office equipment subject to financing lease $ 7,400 $ 8,200 </t>
  </si>
  <si>
    <t>Accrued Expenses</t>
  </si>
  <si>
    <t>Payables and Accruals [Abstract]</t>
  </si>
  <si>
    <t>Accrued
expenses are composed of the following at June 30, 2019 and March 31, 2019:
June
30, March
31,
2019 2019
Accrued
expenses for AV-101, PH94B, and PH10
clinical
trial, development and related expenses $ 1,643,600 $ 1,067,600
Accrued
compensation - 439,200
Accrued
professional services 195,700 172,100
All
other 7,700 6,700
$ 1,847,000 $ 1,685,600</t>
  </si>
  <si>
    <t>Notes Payable</t>
  </si>
  <si>
    <t>Notes Payable [Abstract]</t>
  </si>
  <si>
    <t>The
following table summarizes our unsecured promissory notes at June 30, 2019 and March 31, 2019:
June
30, 2019 March
31, 2019
Principal Accrued Principal Accrued
Balance Interest Total Balance Interest Total
7.75%
and 7.15% Notes payable
to
insurance premium financing company (current) $ 246,400 $ - $ 246,400 $ 57,300 $ - $ 57,300
In
May 2019, we executed a 7.15% promissory note in the principal amount of $230,200 in connection with certain insurance policy
premiums. The note is payable in monthly installments of $23,800, including principal and interest, through March 2020, and had
an outstanding principal balance of $207,800 at June 30, 2019. In February 2019, we executed a 7.75% promissory note in the principal
amount of $63,500 in connection with other insurance policy premiums. That note is payable in monthly installments of $6,600 including
principal and interest, through December 2019 and had an outstanding principal balance of $38,600 at June 30, 2019.</t>
  </si>
  <si>
    <t>Capital Stock</t>
  </si>
  <si>
    <t>Equity [Abstract]</t>
  </si>
  <si>
    <t>During
the quarter ended June 30, 2019, we did not engage in any capital-raising transactions, nor did we grant any equity securities
as full or partial compensation to consultants, other than stock options as described in Stock Based Compensation in Note 3, Summary
of Significant Accounting Policies Warrants
Outstanding During the quarter ended June 30, 2019, warrants
issued in private placement transactions during calendar 2018 to purchase an aggregate of 805,800 shares of our common stock at
exercise prices between $1.50 per share and $1.75 per share became fully-exercisable in accordance with their terms. Accordingly,
all warrants outstanding at June 30, 2019 are now fully-exercisable at a weighted average exercise price of $2.53 per share as
follows:
Exercise
Price Weighted
Average Expiration Warrants
Outstanding and
Exercisable at
per
Share per
Share Date June
30, 2019
$ 1.50 $ 1.50 11/30/2021
to 12/13/2022 14,335,200
$ 1.59
- $1.80 $ 1.67 2/28/2022
to 10/10/2022 625,619
$ 1.82 $ 1.82 3/7/2023 1,388,931
$ 2.00
- $4.50 $ 2.23 9/26/2019
to 10/19/2022 721,693
$ 5.30 $ 5.30 5/16/2021 2,705,883
$ 6.00
- $20.00 $ 7.94 9/15/2019
to 3/3/2023 1,676,076
$ 2.53 21,453,402 Of
the warrants outstanding at June 30, 2019, 2,705,883 shares of common stock underlying the warrants exercisable at $5.30 per share
issued in our May 2016 public offering, 1,388,931 shares of common stock underlying the warrants exercisable at $1.82 per share
issued in our September 2017 public offering and 9,596,200 shares of common stock underlying the warrants exercisable at $1.50
per share issued in our December 2017 public offering are registered for resale by the warrant holders. The common shares issuable
upon exercise of our remaining outstanding warrants are unregistered. At June 30, 2019, none of our outstanding warrants are subject
to down round anti-dilution protection features and all of the outstanding warrants are exercisable by the holders only by payment
in cash of the stated exercise price per share.</t>
  </si>
  <si>
    <t>Related Party Transactions</t>
  </si>
  <si>
    <t>Related Party Transactions [Abstract]</t>
  </si>
  <si>
    <t>Cato
Holding Company ( CHC CBV CRL CRO In
July 2017, we entered into a Master Services Agreement ( MSA During
our fiscal year ended March 31, 2019, we issued an aggregate of 2,556,361 shares of our unregistered common stock having an issue-date
fair market value of $4,250,000 to Pherin Pharmaceuticals, Inc. ( Pherin During
the quarter ended June 30, 2019, we engaged the consulting firm headed by one of the independent members of our Board to provide
market research studies for certain of our product pipeline candidates and recorded research and development expense of $27,700
related to such studies.</t>
  </si>
  <si>
    <t>Commitments and Contingencies</t>
  </si>
  <si>
    <t>Commitments and Contingencies Disclosure [Abstract]</t>
  </si>
  <si>
    <t>Operating
Leases We
lease our headquarters office and laboratory space in South San Francisco, California under the terms of a lease that expires
on July 31, 2022 and that provides an option to renew for an additional five years at then-current market rates. Consistent with
the guidance in ASC 842, effective beginning April 1, 2019, we have recorded this lease in our Condensed Consolidated Balance
Sheet as an operating lease. For the purpose of determining the right-of-use asset and associated lease liability, we determined
that the renewal of this lease is reasonably probable. The lease of our South San Francisco facilities does not include any
restrictions or covenants requiring special treatment under ASC 842. The
following table summarizes the presentation of the operating lease in our Condensed Consolidated Balance Sheet at June 30, 2019:
As of June 30, 2019
Assets
Right of use asset – operating lease $ 3,833,300
Liabilities
Current operating lease obligation $ 278,100
Non-current operating lease obligation 3,956,900
Total operating lease liability $ 4,235,000 The
following table summarizes the effect of operating lease costs in the Company’s condensed consolidated statements of operations:
For the Three Months Ended June 30, 2019
Operating lease cost $ 208,800
We
lease a small office in the San Francisco Bay Area under a month-to-month arrangement at immaterial cost and have made an accounting
policy election not to apply the ASC 842 operating lease recognition requirements to such short-term lease. We recognize the lease
payments for this lease in general and administrative expense over the lease term. For the three months ended June 30, 2019,
we recorded $3,400 of expense attributable to this lease. The
minimum (base rental) lease payments related to our South San Francisco operating lease are expected to be as follows:
Fiscal
Years Ending March 31,
2020
(remaining nine months) $ 471,500
2021 645,800
2022 668,400
2023 726,000
2024 766,000
Thereafter 2,720,500
Total
lease expense 5,988,200
Less
imputed interest (1,763,200 )
Present
value of operating lease liabilities $ 4,235,000 Under
the prior lease guidance, future minimum lease payments, under the non-cancellable portion (excluding the five-year extension
assumed under ASC 842) of the South San Francisco operating lease were as follows at March 31, 2019:
Fiscal
Years Ending March 31,
2020 $ 623,900
2021 645,800
2022 668,400
2023 225,300
2024 -
Thereafter -
$ 2,163,400 The
remaining lease term, including the assumed five-year extension at the expiration of the current lease period, and the discount
rate assumption for our South San Francisco operating lease is as follows:
As of June
30, 2019
Assumed
remaining lease term in years 8.09
Assumed
discount rate 8.54 % The
interest rate implicit in lease contracts is typically not readily determinable and, as such, we used our estimated incremental
borrowing rate based on information available at the adoption of ASC 842, which represents an internally developed rate that would
be incurred to borrow, on a collateralized basis, over a similar term, an amount equal to the lease payments in a similar economic
environment. Supplemental
disclosure of cash flow information related to the Company’s operating leases included in cash flows used by operating activities
in the condensed consolidated statements of cash flows is as follows:
For the Three Months Ended
June
30, 2019
Cash
paid for amounts included in the measurement of lease liabilities $ 188,200
During
the three months ended June 30, 2019, other than the initial adoption of ASC 842 that required right of use assets and lease liabilities
to be recorded, we recorded no new right of use assets arising from new lease liabilities.</t>
  </si>
  <si>
    <t>Subsequent Events</t>
  </si>
  <si>
    <t>Subsequent Events [Abstract]</t>
  </si>
  <si>
    <t>We
have evaluated subsequent events through August 13, 2019 and have determined that there are no matters requiring disclosure.</t>
  </si>
  <si>
    <t>Summary of Significant Accounting Policies (Policies)</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ing to share-based compensation, right-of-use assets and lease liabilities and assumptions that have
been used historically to value warrants and warrant modifications. With the exception of the BlueRock Agreement pursuant to which
we recorded sublicense revenue in the third quarter of our fiscal year ended March 31, 2017, we do not currently have, nor have
we had during the periods covered by this Report, any arrangements requiring the recognition of revenue.</t>
  </si>
  <si>
    <t>Research and Development Expenses</t>
  </si>
  <si>
    <t>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PH94B, PH10, and stem cell research and development
costs, and costs related to the application and prosecution of patents related to those product candidates and, to a lesser extent,
our stem cell technology platform. All such costs are charged to expense as incurred. We also record accruals for estimated ongoing
clinical trial costs. Clinical trial costs represent costs incurred by contract research organizations ( CRO</t>
  </si>
  <si>
    <t>Stock-Based Compensation</t>
  </si>
  <si>
    <t>We recognize compensation cost for all
stock-based awards to employees and non-employee consultants based on the grant date fair value of the award. We record
non-cash, stock-based compensation expense over the period during which the employee or other grantee is required to perform services
in exchange for the award, which generally represents the scheduled vesting period. We have not granted restricted stock
awards to employees nor do we have any awards with market or performance conditions. Non-cash expense attributable to compensatory
grants of stock to non-employees is determined by the quoted market price of the stock on the date of grant and is either recognized
as fully-earned at the time of the grant or expensed ratably over the term of the related service agreement, depending on the terms
of the specific agreement. The table below summarizes stock-based
compensation expense included in the accompanying Condensed Consolidated Statements of Operations and Comprehensive Loss for the
three months ended June 30, 2019 and 2018.
Three Months Ended June 30,
2019 2018
Research and development expense $ 390,600 $ 230,100
General and administrative expense 672,400 382,500
Total stock-based compensation expense $ 1,063,000 $ 612,600 In May 2019, the Compensation Committee
of our Board of Directors (the Board 2016 Plan
Assumption: May 2019
Market price per share at grant date $ 0.80
Exercise price per share $ 1.00
Risk-free interest rate 2.12 %
Expected term in years 5.53
Volatility 85.90 %
Dividend rate 0.0 %
Shares 1,220,000
Fair Value per share $ 0.54 Additionally, in May 2019, the Board
approved, subject to subsequent stockholder approval at our 2019 Annual Meeting of Stockholders to be held in September 2019, the
2019 Omnibus Equity Incentive Plan (the 2019 Plan At June 30, 2019, there were stock options
outstanding under our 2016 Plan to purchase 7,844,838 shares of our common stock at a weighted average exercise price of $1.76
per share. At that date, there were also 1,388,412 shares of our common stock available for future issuance under the 2016 Plan.</t>
  </si>
  <si>
    <t>Leases, Right-of- Use Assets and Lease Liabilities</t>
  </si>
  <si>
    <t>On April; 1, 2019, we adopted Financial
Accounting Standards Board ( FASB (Accounting Standards Update Leases Leases
(Topic 842): ASC 842 We determine whether an arrangement is
an operating or financing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In determining the present value of the lease payments, we use the interest rate implicit
in the lease when it is readily determinable and we use our estimated incremental borrowing rate based upon information available
at the commencement date when the implicit rate is not readily determinable. The lease payments used to determine
our operating lease assets include lease incentives and stated rent increases and may include escalation or other clauses linked
to rates of inflation or other factors when determinable and are recognized in our operating lease assets in our condensed consolidated
balance sheets. Our operating leases are reflected in
right of use asset – operating leases, other current liabilities and non-current operating lease liability in our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Our accounting for financing leases,
previously referred to as “capital leases” under prior guidance, remained substantially unchanged with our adoption
of ASC 842. Financing leases are included in property and equipment, net and as current and non-current financing lease liabilities
in our condensed consolidated balance sheets. Refer to “Recent Accounting Pronouncements” below and Note 10, Commitments
and Contingencies,</t>
  </si>
  <si>
    <t>Comprehensive Loss</t>
  </si>
  <si>
    <t>We have no components of other comprehensive
loss other than net loss, and accordingly our comprehensive loss is equivalent to our net loss for the periods presented.</t>
  </si>
  <si>
    <t>Loss per Common Share</t>
  </si>
  <si>
    <t xml:space="preserve">Basic
net loss attributable to common stockholders per share of common stock excludes the effect of dilution and is computed by dividing
net loss increased by the accrual of dividends on outstanding shares of our Series B 10% Convertible Preferred Stock ( Series
B Preferred As
a result of our net loss for all periods presented, potentially dilutive securities were excluded from the computation of diluted
net loss per share, as their effect would be antidilutive. Potentially dilutive securities excluded in determining diluted net
loss attributable to common stockholders per common share are as follows:
As
of June 30,
2019 2018
Series
A Preferred stock issued and outstanding (1) 750,000 750,000
Series
B Preferred stock issued and outstanding (2) 1,160,240 1,160,240
Series
C Preferred stock issued and outstanding (3) 2,318,012 2,318,012
Outstanding
options under the Amended and Restated 2016 (formerly 2008) Stock Incentive Plan (4) 7,844,838 5,300,338
Outstanding
warrants to purchase common stock 21,453,402 16,638,516
Total 33,526,492 26,167,106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excludes common shares issuable in payment of dividends on Series B Preferred upon
conversion
(3) Assumes
exchange under the terms of the Certificate of Designation of the Relative Rights and Preferences of the Series C Convertible
Preferred Stock, effective January 25, 2016
(4) Excludes
options to purchase 170,000 shares granted subject to stockholder approval of the Company's 2019 Omnibus Equity Incentive
Plan. </t>
  </si>
  <si>
    <t>Fair Value Measurements</t>
  </si>
  <si>
    <t>We do not use derivative instruments
for hedging of market risks or for trading or speculative purposes. We carried no assets or liabilities that are measured on a
recurring basis at fair value at June 30, 2019 or March 31, 2019.</t>
  </si>
  <si>
    <t>Recent Accounting Pronouncements</t>
  </si>
  <si>
    <t>Except as described below, there have
been no recent accounting pronouncements or changes in accounting pronouncements during the three months ended June 30, 2019, as
compared to the recent accounting pronouncements described in our Form 10-K for our fiscal year ended March 31, 2019, that are
of significance or potential significance to us. In February 2016, the FASB issued ASU
No. 2016-02, Leases Leases (Topic 842): ASC 842</t>
  </si>
  <si>
    <t>Summary of Significant Accounting Policies (Tables)</t>
  </si>
  <si>
    <t>Summary of stock-based compensation expense</t>
  </si>
  <si>
    <t xml:space="preserve">Three Months Ended June 30,
2019 2018
Research and development expense $ 390,600 $ 230,100
General and administrative expense 672,400 382,500
Total stock-based compensation expense $ 1,063,000 $ 612,600 </t>
  </si>
  <si>
    <t>Fair value assumptions</t>
  </si>
  <si>
    <t xml:space="preserve">Assumption: May 2019
Market price per share at grant date $ 0.80
Exercise price per share $ 1.00
Risk-free interest rate 2.12 %
Expected term in years 5.53
Volatility 85.90 %
Dividend rate 0.0 %
Shares 1,220,000
Fair Value per share $ 0.54 </t>
  </si>
  <si>
    <t>Schedule of potentially dilutive securities excluded from computation of earnings per share</t>
  </si>
  <si>
    <t xml:space="preserve">As of June 30,
2019 2018
Series A Preferred stock issued and outstanding (1) 750,000 750,000
Series B Preferred stock issued and outstanding (2) 1,160,240 1,160,240
Series C Preferred stock issued and outstanding (3) 2,318,012 2,318,012
Outstanding options under the Amended and Restated 2016 (formerly 2008) Stock Incentive Plan (4) 7,844,838 5,300,338
Outstanding warrants to purchase common stock 21,453,402 16,638,516
Total 33,526,492 26,167,106 </t>
  </si>
  <si>
    <t>Prepaid Expenses and Other Current Assets (Tables)</t>
  </si>
  <si>
    <t>Prepaid expenses</t>
  </si>
  <si>
    <t xml:space="preserve">June
30, March
2019 2019
AV-101
and PH94B materials and contract services $ 134,100 $ 5,900
Fair
value of securities issued for professional services 26,500 105,900
Insurance 292,700 96,300
Public
offering filing fees and expenses 22,300 22,300
All
other 7,000 20,500
$ 482,600 $ 250,900 </t>
  </si>
  <si>
    <t>Property and Equipment (Tables)</t>
  </si>
  <si>
    <t>Property and equipment</t>
  </si>
  <si>
    <t xml:space="preserve">June
30, March
31,
2019 2019
Laboratory
equipment $ 892,500 $ 892,500
Tenant
improvements 214,400 214,400
Computers
and network equipment 54,600 54,600
Office
furniture and equipment 84,600 84,600
1,246,100 1,246,100
Accumulated
depreciation and amortization (959,600 ) (933,400 )
Property
and equipment, net $ 286,500 $ 312,700
June
30, March
31,
2019 2019
Office
equipment subject to financing lease $ 14,700 $ 14,700
Accumulated
depreciation (7,300 ) (6,500 )
Net
book value of office equipment subject to financing lease $ 7,400 $ 8,200 </t>
  </si>
  <si>
    <t>Accrued Expenses (Tables)</t>
  </si>
  <si>
    <t>June
30, March
31,
2019 2019
Accrued
expenses for AV-101, PH94B, and PH10
clinical
trial, development and related expenses $ 1,643,600 $ 1,067,600
Accrued
compensation - 439,200
Accrued
professional services 195,700 172,100
All
other 7,700 6,700
$ 1,847,000 $ 1,685,600</t>
  </si>
  <si>
    <t>Notes Payable (Tables)</t>
  </si>
  <si>
    <t>Notes payable</t>
  </si>
  <si>
    <t xml:space="preserve">June
30, 2019 March
31, 2019
Principal Accrued Principal Accrued
Balance Interest Total Balance Interest Total
7.75%
and 7.15% Notes payable
to
insurance premium financing company (current) $ 246,400 $ - $ 246,400 $ 57,300 $ - $ 57,300 </t>
  </si>
  <si>
    <t>Capital Stock (Tables)</t>
  </si>
  <si>
    <t>Warrants outstanding</t>
  </si>
  <si>
    <t xml:space="preserve">Exercise
Price Weighted
Average Expiration Warrants
Outstanding and
Exercisable at
per
Share per
Share Date June
30, 2019
$ 1.50 $ 1.50 11/30/2021
to 12/13/2022 14,335,200
$ 1.59
- $1.80 $ 1.67 2/28/2022
to 10/10/2022 625,619
$ 1.82 $ 1.82 3/7/2023 1,388,931
$ 2.00
- $4.50 $ 2.23 9/26/2019
to 10/19/2022 721,693
$ 5.30 $ 5.30 5/16/2021 2,705,883
$ 6.00
- $20.00 $ 7.94 9/15/2019
to 3/3/2023 1,676,076
$ 2.53 21,453,402 </t>
  </si>
  <si>
    <t>Commitments and Contingencies (Tables)</t>
  </si>
  <si>
    <t>Summary of presentation of operating lease</t>
  </si>
  <si>
    <t xml:space="preserve">As of June
30, 2019
Assets
Right
of use asset – operating lease $ 3,833,300
Liabilities
Current
operating lease obligation $ 278,100
Non-current
operating lease obligation 3,956,900
Total
operating lease liability $ 4,235,000 </t>
  </si>
  <si>
    <t>Summary of operating lease costs</t>
  </si>
  <si>
    <t>For the Three Months Ended
June
30, 2019
Operating
lease cost $ 208,800</t>
  </si>
  <si>
    <t>Summary of expected lease expense</t>
  </si>
  <si>
    <t xml:space="preserve">Fiscal
Years Ending March 31,
2020
(remaining nine months) $ 471,500
2021 645,800
2022 668,400
2023 726,000
2024 766,000
Thereafter 2,720,500
Total
lease expense 5,988,200
Less
imputed interest (1,763,200 )
Present
value of operating lease liabilities $ 4,235,000 </t>
  </si>
  <si>
    <t>Summary of future minimum lease payments</t>
  </si>
  <si>
    <t xml:space="preserve">Fiscal
Years Ending March 31,
2020 $ 623,900
2021 645,800
2022 668,400
2023 225,300
2024 -
Thereafter -
$ 2,163,400 </t>
  </si>
  <si>
    <t>Other Lease disclosure</t>
  </si>
  <si>
    <t>As of June 30, 2019
Assumed remaining lease term in years 8.09
Assumed discount rate 8.54 %</t>
  </si>
  <si>
    <t>Supplemental disclosure of cash flow information</t>
  </si>
  <si>
    <t>For the Three Months Ended
June
30, 2019
Cash
paid for amounts included in the measurement of lease liabilities $ 188,200</t>
  </si>
  <si>
    <t>Basis of Presentation (Details Narrative) - USD ($)</t>
  </si>
  <si>
    <t>Mar. 31, 2018</t>
  </si>
  <si>
    <t>Accumulated deficit during its development stage</t>
  </si>
  <si>
    <t>Summary of Significant Accounting Policies (Details) - USD ($)</t>
  </si>
  <si>
    <t>Stock option expense</t>
  </si>
  <si>
    <t>Research and Development Expense [Member]</t>
  </si>
  <si>
    <t>Research and Development Expense [Member] | Options [Member]</t>
  </si>
  <si>
    <t>General and Administrative Expense [Member]</t>
  </si>
  <si>
    <t>General and Administrative Expense [Member] | Options [Member]</t>
  </si>
  <si>
    <t>Summary of Significant Accounting Policies (Details 1)</t>
  </si>
  <si>
    <t>Jun. 30, 2019$ / sharesshares</t>
  </si>
  <si>
    <t>Exercise price per share</t>
  </si>
  <si>
    <t>Shares | shares</t>
  </si>
  <si>
    <t>2016 Plan</t>
  </si>
  <si>
    <t>Market price per share at grant date</t>
  </si>
  <si>
    <t>Risk-free interest rate</t>
  </si>
  <si>
    <t>2.12%</t>
  </si>
  <si>
    <t>Estimated term in years</t>
  </si>
  <si>
    <t>5 years 6 months 11 days</t>
  </si>
  <si>
    <t>Volatility</t>
  </si>
  <si>
    <t>85.90%</t>
  </si>
  <si>
    <t>Dividend rate</t>
  </si>
  <si>
    <t>0.00%</t>
  </si>
  <si>
    <t>Fair value per share</t>
  </si>
  <si>
    <t>Summary of Significant Accounting Policies (Details 2) - shares</t>
  </si>
  <si>
    <t>Antidilutive securities</t>
  </si>
  <si>
    <t>2016 (formerly 2008) and 1999 Stock Incentive Plans [Member]</t>
  </si>
  <si>
    <t>Warrant [Member]</t>
  </si>
  <si>
    <t>Prepaid Expenses and Other Current Assets (Details) - USD ($)</t>
  </si>
  <si>
    <t>AV-101 materials and services</t>
  </si>
  <si>
    <t>Professional services</t>
  </si>
  <si>
    <t>Insurance</t>
  </si>
  <si>
    <t>Public offering filing fees and expenses</t>
  </si>
  <si>
    <t>All other</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Property and Equipment (Details 1) (USD $) - USD ($)</t>
  </si>
  <si>
    <t>Property And Equipment Details 1</t>
  </si>
  <si>
    <t>Office equipment subject to financing lease</t>
  </si>
  <si>
    <t>Accumulated depreciation</t>
  </si>
  <si>
    <t>Net book value of office equipment subject to financing lease</t>
  </si>
  <si>
    <t>Accrued Expenses (Details) - USD ($)</t>
  </si>
  <si>
    <t>Accrued AV-101 development and related expenses</t>
  </si>
  <si>
    <t xml:space="preserve"> Accrued compensation</t>
  </si>
  <si>
    <t>Accrued professional services</t>
  </si>
  <si>
    <t>Notes Payable (Details) - USD ($)</t>
  </si>
  <si>
    <t>Principal balance</t>
  </si>
  <si>
    <t>Accrued interest</t>
  </si>
  <si>
    <t>Notes Payable 1 [Member]</t>
  </si>
  <si>
    <t>Capital Stock (Details)</t>
  </si>
  <si>
    <t>Weighted average price per share</t>
  </si>
  <si>
    <t>Warrants outstanding | shares</t>
  </si>
  <si>
    <t>Warrant 1 [Member]</t>
  </si>
  <si>
    <t>Expiration date range</t>
  </si>
  <si>
    <t>11/30/2021 to 12/13/2022</t>
  </si>
  <si>
    <t>Warrant 2 [Member]</t>
  </si>
  <si>
    <t>2/28/2022 to 10/10/2022</t>
  </si>
  <si>
    <t>Warrant 2 [Member] | Minimum [Member]</t>
  </si>
  <si>
    <t>Warrant 2 [Member] | Maximum [Member]</t>
  </si>
  <si>
    <t>Warrant 3 [Member]</t>
  </si>
  <si>
    <t>3/7/2023</t>
  </si>
  <si>
    <t>Warrant 4 [Member]</t>
  </si>
  <si>
    <t>9/26/2019 to 10/19/2022</t>
  </si>
  <si>
    <t>Warrant 4 [Member] | Minimum [Member]</t>
  </si>
  <si>
    <t>Warrant 4 [Member] | Maximum [Member]</t>
  </si>
  <si>
    <t>Warrant 5 [Member]</t>
  </si>
  <si>
    <t>5/16/2021</t>
  </si>
  <si>
    <t>Warrant 6 [Member]</t>
  </si>
  <si>
    <t>9/15/2019 to 3/3/2023</t>
  </si>
  <si>
    <t>Warrant 6 [Member] | Minimum [Member]</t>
  </si>
  <si>
    <t>Warrant 6 [Member] | Maximum [Member]</t>
  </si>
  <si>
    <t>Related Party Transactions (Details Narrative) - USD ($)</t>
  </si>
  <si>
    <t>Incurred expenses on research and subsequent other projects</t>
  </si>
  <si>
    <t>CRL [Member]</t>
  </si>
  <si>
    <t>Commitments and Contingencies (Details) - USD ($)</t>
  </si>
  <si>
    <t>Assets</t>
  </si>
  <si>
    <t>Right of use asset  operating lease</t>
  </si>
  <si>
    <t>Liabilities</t>
  </si>
  <si>
    <t>Current operating lease obligation</t>
  </si>
  <si>
    <t>Non-current operating lease obligation</t>
  </si>
  <si>
    <t>Total operating lease liability</t>
  </si>
  <si>
    <t>Commitments and Contingencies (Details 1)</t>
  </si>
  <si>
    <t>Jun. 30, 2019USD ($)</t>
  </si>
  <si>
    <t>Operating lease cost</t>
  </si>
  <si>
    <t>Commitments and Contingencies (Details 2)</t>
  </si>
  <si>
    <t>Total lease expense</t>
  </si>
  <si>
    <t>2021</t>
  </si>
  <si>
    <t>2022</t>
  </si>
  <si>
    <t>2023</t>
  </si>
  <si>
    <t>2024</t>
  </si>
  <si>
    <t>Thereafter</t>
  </si>
  <si>
    <t>Less imputed interest</t>
  </si>
  <si>
    <t>Present value of operating lease liabilities</t>
  </si>
  <si>
    <t>Commitments and Contingencies (Details 3)</t>
  </si>
  <si>
    <t>Fiscal Years Ending March 31,</t>
  </si>
  <si>
    <t>Commitments and Contingencies (Details 4)</t>
  </si>
  <si>
    <t>Assumed remaining lease term in years</t>
  </si>
  <si>
    <t>8 years 1 month 2 days</t>
  </si>
  <si>
    <t>Assumed discount rate</t>
  </si>
  <si>
    <t>8.54%</t>
  </si>
  <si>
    <t>Commitments and Contingencies (Details 5)</t>
  </si>
  <si>
    <t>Cash paid for amounts included in the measurement of lease liabili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42622965</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3</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8297100</v>
      </c>
      <c r="C3" s="6" t="n">
        <v>13100300</v>
      </c>
    </row>
    <row r="4" spans="1:3">
      <c r="A4" s="4" t="s">
        <v>44</v>
      </c>
      <c r="B4" s="5" t="n">
        <v>0</v>
      </c>
      <c r="C4" s="5" t="n">
        <v>300000</v>
      </c>
    </row>
    <row r="5" spans="1:3">
      <c r="A5" s="4" t="s">
        <v>45</v>
      </c>
      <c r="B5" s="5" t="n">
        <v>482600</v>
      </c>
      <c r="C5" s="5" t="n">
        <v>250900</v>
      </c>
    </row>
    <row r="6" spans="1:3">
      <c r="A6" s="4" t="s">
        <v>46</v>
      </c>
      <c r="B6" s="5" t="n">
        <v>8779700</v>
      </c>
      <c r="C6" s="5" t="n">
        <v>13651200</v>
      </c>
    </row>
    <row r="7" spans="1:3">
      <c r="A7" s="4" t="s">
        <v>47</v>
      </c>
      <c r="B7" s="5" t="n">
        <v>286500</v>
      </c>
      <c r="C7" s="5" t="n">
        <v>312700</v>
      </c>
    </row>
    <row r="8" spans="1:3">
      <c r="A8" s="4" t="s">
        <v>48</v>
      </c>
      <c r="B8" s="5" t="n">
        <v>3833300</v>
      </c>
      <c r="C8" s="5" t="n">
        <v>0</v>
      </c>
    </row>
    <row r="9" spans="1:3">
      <c r="A9" s="4" t="s">
        <v>49</v>
      </c>
      <c r="B9" s="5" t="n">
        <v>47800</v>
      </c>
      <c r="C9" s="5" t="n">
        <v>47800</v>
      </c>
    </row>
    <row r="10" spans="1:3">
      <c r="A10" s="4" t="s">
        <v>50</v>
      </c>
      <c r="B10" s="5" t="n">
        <v>12947300</v>
      </c>
      <c r="C10" s="5" t="n">
        <v>14011700</v>
      </c>
    </row>
    <row r="11" spans="1:3">
      <c r="A11" s="3" t="s">
        <v>51</v>
      </c>
    </row>
    <row r="12" spans="1:3">
      <c r="A12" s="4" t="s">
        <v>52</v>
      </c>
      <c r="B12" s="5" t="n">
        <v>933900</v>
      </c>
      <c r="C12" s="5" t="n">
        <v>1055000</v>
      </c>
    </row>
    <row r="13" spans="1:3">
      <c r="A13" s="4" t="s">
        <v>53</v>
      </c>
      <c r="B13" s="5" t="n">
        <v>1847000</v>
      </c>
      <c r="C13" s="5" t="n">
        <v>1685600</v>
      </c>
    </row>
    <row r="14" spans="1:3">
      <c r="A14" s="4" t="s">
        <v>54</v>
      </c>
      <c r="B14" s="5" t="n">
        <v>246400</v>
      </c>
      <c r="C14" s="5" t="n">
        <v>57300</v>
      </c>
    </row>
    <row r="15" spans="1:3">
      <c r="A15" s="4" t="s">
        <v>55</v>
      </c>
      <c r="B15" s="5" t="n">
        <v>278100</v>
      </c>
      <c r="C15" s="5" t="n">
        <v>0</v>
      </c>
    </row>
    <row r="16" spans="1:3">
      <c r="A16" s="4" t="s">
        <v>56</v>
      </c>
      <c r="B16" s="5" t="n">
        <v>3000</v>
      </c>
      <c r="C16" s="5" t="n">
        <v>3000</v>
      </c>
    </row>
    <row r="17" spans="1:3">
      <c r="A17" s="4" t="s">
        <v>57</v>
      </c>
      <c r="B17" s="5" t="n">
        <v>3308400</v>
      </c>
      <c r="C17" s="5" t="n">
        <v>2800900</v>
      </c>
    </row>
    <row r="18" spans="1:3">
      <c r="A18" s="3" t="s">
        <v>58</v>
      </c>
    </row>
    <row r="19" spans="1:3">
      <c r="A19" s="4" t="s">
        <v>59</v>
      </c>
      <c r="B19" s="5" t="n">
        <v>4050700</v>
      </c>
      <c r="C19" s="5" t="n">
        <v>3748200</v>
      </c>
    </row>
    <row r="20" spans="1:3">
      <c r="A20" s="4" t="s">
        <v>60</v>
      </c>
      <c r="B20" s="5" t="n">
        <v>0</v>
      </c>
      <c r="C20" s="5" t="n">
        <v>381100</v>
      </c>
    </row>
    <row r="21" spans="1:3">
      <c r="A21" s="4" t="s">
        <v>61</v>
      </c>
      <c r="B21" s="5" t="n">
        <v>3956900</v>
      </c>
      <c r="C21" s="5" t="n">
        <v>0</v>
      </c>
    </row>
    <row r="22" spans="1:3">
      <c r="A22" s="4" t="s">
        <v>62</v>
      </c>
      <c r="B22" s="5" t="n">
        <v>5500</v>
      </c>
      <c r="C22" s="5" t="n">
        <v>6300</v>
      </c>
    </row>
    <row r="23" spans="1:3">
      <c r="A23" s="4" t="s">
        <v>63</v>
      </c>
      <c r="B23" s="5" t="n">
        <v>8013100</v>
      </c>
      <c r="C23" s="5" t="n">
        <v>4135600</v>
      </c>
    </row>
    <row r="24" spans="1:3">
      <c r="A24" s="4" t="s">
        <v>64</v>
      </c>
      <c r="B24" s="5" t="n">
        <v>11321500</v>
      </c>
      <c r="C24" s="5" t="n">
        <v>6936500</v>
      </c>
    </row>
    <row r="25" spans="1:3">
      <c r="A25" s="4" t="s">
        <v>65</v>
      </c>
      <c r="B25" s="4" t="s">
        <v>66</v>
      </c>
      <c r="C25" s="4" t="s">
        <v>66</v>
      </c>
    </row>
    <row r="26" spans="1:3">
      <c r="A26" s="3" t="s">
        <v>67</v>
      </c>
    </row>
    <row r="27" spans="1:3">
      <c r="A27" s="4" t="s">
        <v>68</v>
      </c>
      <c r="B27" s="5" t="n">
        <v>42800</v>
      </c>
      <c r="C27" s="5" t="n">
        <v>42800</v>
      </c>
    </row>
    <row r="28" spans="1:3">
      <c r="A28" s="4" t="s">
        <v>69</v>
      </c>
      <c r="B28" s="5" t="n">
        <v>192890400</v>
      </c>
      <c r="C28" s="5" t="n">
        <v>192129900</v>
      </c>
    </row>
    <row r="29" spans="1:3">
      <c r="A29" s="4" t="s">
        <v>70</v>
      </c>
      <c r="B29" s="5" t="n">
        <v>-3968100</v>
      </c>
      <c r="C29" s="5" t="n">
        <v>-3968100</v>
      </c>
    </row>
    <row r="30" spans="1:3">
      <c r="A30" s="4" t="s">
        <v>71</v>
      </c>
      <c r="B30" s="5" t="n">
        <v>-187343300</v>
      </c>
      <c r="C30" s="5" t="n">
        <v>-181133400</v>
      </c>
    </row>
    <row r="31" spans="1:3">
      <c r="A31" s="4" t="s">
        <v>72</v>
      </c>
      <c r="B31" s="5" t="n">
        <v>1625800</v>
      </c>
      <c r="C31" s="5" t="n">
        <v>7075200</v>
      </c>
    </row>
    <row r="32" spans="1:3">
      <c r="A32" s="4" t="s">
        <v>73</v>
      </c>
      <c r="B32" s="5" t="n">
        <v>12947300</v>
      </c>
      <c r="C32" s="5" t="n">
        <v>14011700</v>
      </c>
    </row>
    <row r="33" spans="1:3">
      <c r="A33" s="4" t="s">
        <v>74</v>
      </c>
    </row>
    <row r="34" spans="1:3">
      <c r="A34" s="3" t="s">
        <v>67</v>
      </c>
    </row>
    <row r="35" spans="1:3">
      <c r="A35" s="4" t="s">
        <v>75</v>
      </c>
      <c r="B35" s="5" t="n">
        <v>500</v>
      </c>
      <c r="C35" s="5" t="n">
        <v>500</v>
      </c>
    </row>
    <row r="36" spans="1:3">
      <c r="A36" s="4" t="s">
        <v>76</v>
      </c>
    </row>
    <row r="37" spans="1:3">
      <c r="A37" s="3" t="s">
        <v>67</v>
      </c>
    </row>
    <row r="38" spans="1:3">
      <c r="A38" s="4" t="s">
        <v>75</v>
      </c>
      <c r="B38" s="5" t="n">
        <v>1200</v>
      </c>
      <c r="C38" s="5" t="n">
        <v>1200</v>
      </c>
    </row>
    <row r="39" spans="1:3">
      <c r="A39" s="4" t="s">
        <v>77</v>
      </c>
    </row>
    <row r="40" spans="1:3">
      <c r="A40" s="3" t="s">
        <v>67</v>
      </c>
    </row>
    <row r="41" spans="1:3">
      <c r="A41" s="4" t="s">
        <v>75</v>
      </c>
      <c r="B41" s="6" t="n">
        <v>2300</v>
      </c>
      <c r="C41" s="6"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2</v>
      </c>
    </row>
    <row r="4" spans="1:2">
      <c r="A4" s="4" t="s">
        <v>53</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0</v>
      </c>
      <c r="B1" s="2" t="s">
        <v>2</v>
      </c>
      <c r="C1" s="2" t="s">
        <v>41</v>
      </c>
      <c r="D1" s="2" t="s">
        <v>91</v>
      </c>
      <c r="E1" s="2" t="s">
        <v>241</v>
      </c>
    </row>
    <row r="2" spans="1:5">
      <c r="A2" s="3" t="s">
        <v>158</v>
      </c>
    </row>
    <row r="3" spans="1:5">
      <c r="A3" s="4" t="s">
        <v>242</v>
      </c>
      <c r="B3" s="6" t="n">
        <v>-187343300</v>
      </c>
      <c r="C3" s="6" t="n">
        <v>-181133400</v>
      </c>
    </row>
    <row r="4" spans="1:5">
      <c r="A4" s="4" t="s">
        <v>43</v>
      </c>
      <c r="B4" s="6" t="n">
        <v>8297100</v>
      </c>
      <c r="C4" s="6" t="n">
        <v>13100300</v>
      </c>
      <c r="D4" s="6" t="n">
        <v>7231200</v>
      </c>
      <c r="E4" s="6" t="n">
        <v>103783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3</v>
      </c>
      <c r="B1" s="2" t="s">
        <v>1</v>
      </c>
    </row>
    <row r="2" spans="1:3">
      <c r="B2" s="2" t="s">
        <v>2</v>
      </c>
      <c r="C2" s="2" t="s">
        <v>91</v>
      </c>
    </row>
    <row r="3" spans="1:3">
      <c r="A3" s="4" t="s">
        <v>244</v>
      </c>
      <c r="B3" s="6" t="n">
        <v>1063000</v>
      </c>
      <c r="C3" s="6" t="n">
        <v>612600</v>
      </c>
    </row>
    <row r="4" spans="1:3">
      <c r="A4" s="4" t="s">
        <v>245</v>
      </c>
    </row>
    <row r="5" spans="1:3">
      <c r="A5" s="4" t="s">
        <v>244</v>
      </c>
      <c r="B5" s="5" t="n">
        <v>390600</v>
      </c>
      <c r="C5" s="5" t="n">
        <v>230100</v>
      </c>
    </row>
    <row r="6" spans="1:3">
      <c r="A6" s="4" t="s">
        <v>246</v>
      </c>
    </row>
    <row r="7" spans="1:3">
      <c r="A7" s="4" t="s">
        <v>244</v>
      </c>
      <c r="B7" s="5" t="n">
        <v>390600</v>
      </c>
      <c r="C7" s="5" t="n">
        <v>230100</v>
      </c>
    </row>
    <row r="8" spans="1:3">
      <c r="A8" s="4" t="s">
        <v>247</v>
      </c>
    </row>
    <row r="9" spans="1:3">
      <c r="A9" s="4" t="s">
        <v>244</v>
      </c>
      <c r="B9" s="5" t="n">
        <v>672400</v>
      </c>
      <c r="C9" s="5" t="n">
        <v>382500</v>
      </c>
    </row>
    <row r="10" spans="1:3">
      <c r="A10" s="4" t="s">
        <v>248</v>
      </c>
    </row>
    <row r="11" spans="1:3">
      <c r="A11" s="4" t="s">
        <v>244</v>
      </c>
      <c r="B11" s="6" t="n">
        <v>672400</v>
      </c>
      <c r="C11" s="6" t="n">
        <v>382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0"/>
  </cols>
  <sheetData>
    <row r="1" spans="1:2">
      <c r="A1" s="1" t="s">
        <v>249</v>
      </c>
      <c r="B1" s="2" t="s">
        <v>1</v>
      </c>
    </row>
    <row r="2" spans="1:2">
      <c r="B2" s="2" t="s">
        <v>250</v>
      </c>
    </row>
    <row r="3" spans="1:2">
      <c r="A3" s="4" t="s">
        <v>251</v>
      </c>
      <c r="B3" s="8" t="n">
        <v>2.53</v>
      </c>
    </row>
    <row r="4" spans="1:2">
      <c r="A4" s="4" t="s">
        <v>252</v>
      </c>
      <c r="B4" s="5" t="n">
        <v>1625800</v>
      </c>
    </row>
    <row r="5" spans="1:2">
      <c r="A5" s="4" t="s">
        <v>253</v>
      </c>
    </row>
    <row r="6" spans="1:2">
      <c r="A6" s="4" t="s">
        <v>254</v>
      </c>
      <c r="B6" s="8" t="n">
        <v>0.8</v>
      </c>
    </row>
    <row r="7" spans="1:2">
      <c r="A7" s="4" t="s">
        <v>251</v>
      </c>
      <c r="B7" s="6" t="n">
        <v>1</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52</v>
      </c>
      <c r="B12" s="5" t="n">
        <v>1220000</v>
      </c>
    </row>
    <row r="13" spans="1:2">
      <c r="A13" s="4" t="s">
        <v>263</v>
      </c>
      <c r="B13" s="8" t="n">
        <v>0.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64</v>
      </c>
      <c r="B1" s="2" t="s">
        <v>1</v>
      </c>
    </row>
    <row r="2" spans="1:3">
      <c r="B2" s="2" t="s">
        <v>2</v>
      </c>
      <c r="C2" s="2" t="s">
        <v>91</v>
      </c>
    </row>
    <row r="3" spans="1:3">
      <c r="A3" s="4" t="s">
        <v>265</v>
      </c>
      <c r="B3" s="5" t="n">
        <v>33526492</v>
      </c>
      <c r="C3" s="5" t="n">
        <v>26167106</v>
      </c>
    </row>
    <row r="4" spans="1:3">
      <c r="A4" s="4" t="s">
        <v>74</v>
      </c>
    </row>
    <row r="5" spans="1:3">
      <c r="A5" s="4" t="s">
        <v>265</v>
      </c>
      <c r="B5" s="5" t="n">
        <v>750000</v>
      </c>
      <c r="C5" s="5" t="n">
        <v>750000</v>
      </c>
    </row>
    <row r="6" spans="1:3">
      <c r="A6" s="4" t="s">
        <v>76</v>
      </c>
    </row>
    <row r="7" spans="1:3">
      <c r="A7" s="4" t="s">
        <v>265</v>
      </c>
      <c r="B7" s="5" t="n">
        <v>1160240</v>
      </c>
      <c r="C7" s="5" t="n">
        <v>1160240</v>
      </c>
    </row>
    <row r="8" spans="1:3">
      <c r="A8" s="4" t="s">
        <v>77</v>
      </c>
    </row>
    <row r="9" spans="1:3">
      <c r="A9" s="4" t="s">
        <v>265</v>
      </c>
      <c r="B9" s="5" t="n">
        <v>2318012</v>
      </c>
      <c r="C9" s="5" t="n">
        <v>2318012</v>
      </c>
    </row>
    <row r="10" spans="1:3">
      <c r="A10" s="4" t="s">
        <v>266</v>
      </c>
    </row>
    <row r="11" spans="1:3">
      <c r="A11" s="4" t="s">
        <v>265</v>
      </c>
      <c r="B11" s="5" t="n">
        <v>7844838</v>
      </c>
      <c r="C11" s="5" t="n">
        <v>5300338</v>
      </c>
    </row>
    <row r="12" spans="1:3">
      <c r="A12" s="4" t="s">
        <v>267</v>
      </c>
    </row>
    <row r="13" spans="1:3">
      <c r="A13" s="4" t="s">
        <v>265</v>
      </c>
      <c r="B13" s="5" t="n">
        <v>21453402</v>
      </c>
      <c r="C13" s="5" t="n">
        <v>166385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41</v>
      </c>
    </row>
    <row r="2" spans="1:3">
      <c r="A2" s="3" t="s">
        <v>79</v>
      </c>
    </row>
    <row r="3" spans="1:3">
      <c r="A3" s="4" t="s">
        <v>80</v>
      </c>
      <c r="B3" s="7" t="n">
        <v>0.001</v>
      </c>
      <c r="C3" s="4" t="s">
        <v>81</v>
      </c>
    </row>
    <row r="4" spans="1:3">
      <c r="A4" s="4" t="s">
        <v>82</v>
      </c>
      <c r="B4" s="5" t="n">
        <v>10000000</v>
      </c>
      <c r="C4" s="5" t="n">
        <v>10000000</v>
      </c>
    </row>
    <row r="5" spans="1:3">
      <c r="A5" s="4" t="s">
        <v>83</v>
      </c>
      <c r="B5" s="4" t="s">
        <v>81</v>
      </c>
      <c r="C5" s="4" t="s">
        <v>81</v>
      </c>
    </row>
    <row r="6" spans="1:3">
      <c r="A6" s="4" t="s">
        <v>84</v>
      </c>
      <c r="B6" s="5" t="n">
        <v>100000000</v>
      </c>
      <c r="C6" s="5" t="n">
        <v>100000000</v>
      </c>
    </row>
    <row r="7" spans="1:3">
      <c r="A7" s="4" t="s">
        <v>85</v>
      </c>
      <c r="B7" s="5" t="n">
        <v>42758630</v>
      </c>
      <c r="C7" s="5" t="n">
        <v>42758630</v>
      </c>
    </row>
    <row r="8" spans="1:3">
      <c r="A8" s="4" t="s">
        <v>86</v>
      </c>
      <c r="B8" s="5" t="n">
        <v>42758630</v>
      </c>
      <c r="C8" s="5" t="n">
        <v>42758630</v>
      </c>
    </row>
    <row r="9" spans="1:3">
      <c r="A9" s="4" t="s">
        <v>87</v>
      </c>
      <c r="B9" s="5" t="n">
        <v>135665</v>
      </c>
      <c r="C9" s="5" t="n">
        <v>135665</v>
      </c>
    </row>
    <row r="10" spans="1:3">
      <c r="A10" s="4" t="s">
        <v>74</v>
      </c>
    </row>
    <row r="11" spans="1:3">
      <c r="A11" s="3" t="s">
        <v>79</v>
      </c>
    </row>
    <row r="12" spans="1:3">
      <c r="A12" s="4" t="s">
        <v>82</v>
      </c>
      <c r="B12" s="5" t="n">
        <v>500000</v>
      </c>
      <c r="C12" s="5" t="n">
        <v>500000</v>
      </c>
    </row>
    <row r="13" spans="1:3">
      <c r="A13" s="4" t="s">
        <v>88</v>
      </c>
      <c r="B13" s="5" t="n">
        <v>500000</v>
      </c>
      <c r="C13" s="5" t="n">
        <v>500000</v>
      </c>
    </row>
    <row r="14" spans="1:3">
      <c r="A14" s="4" t="s">
        <v>89</v>
      </c>
      <c r="B14" s="5" t="n">
        <v>500000</v>
      </c>
      <c r="C14" s="5" t="n">
        <v>500000</v>
      </c>
    </row>
    <row r="15" spans="1:3">
      <c r="A15" s="4" t="s">
        <v>76</v>
      </c>
    </row>
    <row r="16" spans="1:3">
      <c r="A16" s="3" t="s">
        <v>79</v>
      </c>
    </row>
    <row r="17" spans="1:3">
      <c r="A17" s="4" t="s">
        <v>82</v>
      </c>
      <c r="B17" s="5" t="n">
        <v>4000000</v>
      </c>
      <c r="C17" s="5" t="n">
        <v>4000000</v>
      </c>
    </row>
    <row r="18" spans="1:3">
      <c r="A18" s="4" t="s">
        <v>88</v>
      </c>
      <c r="B18" s="5" t="n">
        <v>1160240</v>
      </c>
      <c r="C18" s="5" t="n">
        <v>1160240</v>
      </c>
    </row>
    <row r="19" spans="1:3">
      <c r="A19" s="4" t="s">
        <v>89</v>
      </c>
      <c r="B19" s="5" t="n">
        <v>1160240</v>
      </c>
      <c r="C19" s="5" t="n">
        <v>1160240</v>
      </c>
    </row>
    <row r="20" spans="1:3">
      <c r="A20" s="4" t="s">
        <v>77</v>
      </c>
    </row>
    <row r="21" spans="1:3">
      <c r="A21" s="3" t="s">
        <v>79</v>
      </c>
    </row>
    <row r="22" spans="1:3">
      <c r="A22" s="4" t="s">
        <v>82</v>
      </c>
      <c r="B22" s="5" t="n">
        <v>3000000</v>
      </c>
      <c r="C22" s="5" t="n">
        <v>3000000</v>
      </c>
    </row>
    <row r="23" spans="1:3">
      <c r="A23" s="4" t="s">
        <v>88</v>
      </c>
      <c r="B23" s="5" t="n">
        <v>2318012</v>
      </c>
      <c r="C23" s="5" t="n">
        <v>2318012</v>
      </c>
    </row>
    <row r="24" spans="1:3">
      <c r="A24" s="4" t="s">
        <v>89</v>
      </c>
      <c r="B24" s="5" t="n">
        <v>2318012</v>
      </c>
      <c r="C24"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8</v>
      </c>
      <c r="B1" s="2" t="s">
        <v>2</v>
      </c>
      <c r="C1" s="2" t="s">
        <v>41</v>
      </c>
    </row>
    <row r="2" spans="1:3">
      <c r="A2" s="3" t="s">
        <v>166</v>
      </c>
    </row>
    <row r="3" spans="1:3">
      <c r="A3" s="4" t="s">
        <v>269</v>
      </c>
      <c r="B3" s="6" t="n">
        <v>134100</v>
      </c>
      <c r="C3" s="6" t="n">
        <v>5900</v>
      </c>
    </row>
    <row r="4" spans="1:3">
      <c r="A4" s="4" t="s">
        <v>270</v>
      </c>
      <c r="B4" s="5" t="n">
        <v>26500</v>
      </c>
      <c r="C4" s="5" t="n">
        <v>105900</v>
      </c>
    </row>
    <row r="5" spans="1:3">
      <c r="A5" s="4" t="s">
        <v>271</v>
      </c>
      <c r="B5" s="5" t="n">
        <v>292700</v>
      </c>
      <c r="C5" s="5" t="n">
        <v>96300</v>
      </c>
    </row>
    <row r="6" spans="1:3">
      <c r="A6" s="4" t="s">
        <v>272</v>
      </c>
      <c r="B6" s="5" t="n">
        <v>22300</v>
      </c>
      <c r="C6" s="5" t="n">
        <v>22300</v>
      </c>
    </row>
    <row r="7" spans="1:3">
      <c r="A7" s="4" t="s">
        <v>273</v>
      </c>
      <c r="B7" s="5" t="n">
        <v>7000</v>
      </c>
      <c r="C7" s="5" t="n">
        <v>20500</v>
      </c>
    </row>
    <row r="8" spans="1:3">
      <c r="A8" s="4" t="s">
        <v>141</v>
      </c>
      <c r="B8" s="6" t="n">
        <v>482600</v>
      </c>
      <c r="C8" s="6" t="n">
        <v>250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4</v>
      </c>
      <c r="B1" s="2" t="s">
        <v>2</v>
      </c>
      <c r="C1" s="2" t="s">
        <v>41</v>
      </c>
    </row>
    <row r="2" spans="1:3">
      <c r="A2" s="4" t="s">
        <v>275</v>
      </c>
      <c r="B2" s="6" t="n">
        <v>1246100</v>
      </c>
      <c r="C2" s="6" t="n">
        <v>1246100</v>
      </c>
    </row>
    <row r="3" spans="1:3">
      <c r="A3" s="4" t="s">
        <v>276</v>
      </c>
      <c r="B3" s="5" t="n">
        <v>-959600</v>
      </c>
      <c r="C3" s="5" t="n">
        <v>-933400</v>
      </c>
    </row>
    <row r="4" spans="1:3">
      <c r="A4" s="4" t="s">
        <v>47</v>
      </c>
      <c r="B4" s="5" t="n">
        <v>286500</v>
      </c>
      <c r="C4" s="5" t="n">
        <v>312700</v>
      </c>
    </row>
    <row r="5" spans="1:3">
      <c r="A5" s="4" t="s">
        <v>277</v>
      </c>
    </row>
    <row r="6" spans="1:3">
      <c r="A6" s="4" t="s">
        <v>275</v>
      </c>
      <c r="B6" s="5" t="n">
        <v>892500</v>
      </c>
      <c r="C6" s="5" t="n">
        <v>892500</v>
      </c>
    </row>
    <row r="7" spans="1:3">
      <c r="A7" s="4" t="s">
        <v>278</v>
      </c>
    </row>
    <row r="8" spans="1:3">
      <c r="A8" s="4" t="s">
        <v>275</v>
      </c>
      <c r="B8" s="5" t="n">
        <v>214400</v>
      </c>
      <c r="C8" s="5" t="n">
        <v>214400</v>
      </c>
    </row>
    <row r="9" spans="1:3">
      <c r="A9" s="4" t="s">
        <v>279</v>
      </c>
    </row>
    <row r="10" spans="1:3">
      <c r="A10" s="4" t="s">
        <v>275</v>
      </c>
      <c r="B10" s="5" t="n">
        <v>54600</v>
      </c>
      <c r="C10" s="5" t="n">
        <v>54600</v>
      </c>
    </row>
    <row r="11" spans="1:3">
      <c r="A11" s="4" t="s">
        <v>280</v>
      </c>
    </row>
    <row r="12" spans="1:3">
      <c r="A12" s="4" t="s">
        <v>275</v>
      </c>
      <c r="B12" s="6" t="n">
        <v>84600</v>
      </c>
      <c r="C12" s="6" t="n">
        <v>84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81</v>
      </c>
      <c r="B1" s="2" t="s">
        <v>2</v>
      </c>
      <c r="C1" s="2" t="s">
        <v>41</v>
      </c>
    </row>
    <row r="2" spans="1:3">
      <c r="A2" s="3" t="s">
        <v>282</v>
      </c>
    </row>
    <row r="3" spans="1:3">
      <c r="A3" s="4" t="s">
        <v>283</v>
      </c>
      <c r="B3" s="6" t="n">
        <v>14700</v>
      </c>
      <c r="C3" s="6" t="n">
        <v>14700</v>
      </c>
    </row>
    <row r="4" spans="1:3">
      <c r="A4" s="4" t="s">
        <v>284</v>
      </c>
      <c r="B4" s="5" t="n">
        <v>-7300</v>
      </c>
      <c r="C4" s="5" t="n">
        <v>-6500</v>
      </c>
    </row>
    <row r="5" spans="1:3">
      <c r="A5" s="4" t="s">
        <v>285</v>
      </c>
      <c r="B5" s="6" t="n">
        <v>7400</v>
      </c>
      <c r="C5" s="6" t="n">
        <v>8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41</v>
      </c>
    </row>
    <row r="2" spans="1:3">
      <c r="A2" s="3" t="s">
        <v>172</v>
      </c>
    </row>
    <row r="3" spans="1:3">
      <c r="A3" s="4" t="s">
        <v>287</v>
      </c>
      <c r="B3" s="6" t="n">
        <v>1643600</v>
      </c>
      <c r="C3" s="6" t="n">
        <v>1067600</v>
      </c>
    </row>
    <row r="4" spans="1:3">
      <c r="A4" s="4" t="s">
        <v>288</v>
      </c>
      <c r="B4" s="5" t="n">
        <v>0</v>
      </c>
      <c r="C4" s="5" t="n">
        <v>439200</v>
      </c>
    </row>
    <row r="5" spans="1:3">
      <c r="A5" s="4" t="s">
        <v>289</v>
      </c>
      <c r="B5" s="5" t="n">
        <v>195700</v>
      </c>
      <c r="C5" s="5" t="n">
        <v>172100</v>
      </c>
    </row>
    <row r="6" spans="1:3">
      <c r="A6" s="4" t="s">
        <v>273</v>
      </c>
      <c r="B6" s="5" t="n">
        <v>7700</v>
      </c>
      <c r="C6" s="5" t="n">
        <v>6700</v>
      </c>
    </row>
    <row r="7" spans="1:3">
      <c r="A7" s="4" t="s">
        <v>141</v>
      </c>
      <c r="B7" s="6" t="n">
        <v>1847000</v>
      </c>
      <c r="C7" s="6" t="n">
        <v>1685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0</v>
      </c>
      <c r="B1" s="2" t="s">
        <v>2</v>
      </c>
      <c r="C1" s="2" t="s">
        <v>41</v>
      </c>
    </row>
    <row r="2" spans="1:3">
      <c r="A2" s="4" t="s">
        <v>291</v>
      </c>
      <c r="B2" s="6" t="n">
        <v>246400</v>
      </c>
      <c r="C2" s="6" t="n">
        <v>57300</v>
      </c>
    </row>
    <row r="3" spans="1:3">
      <c r="A3" s="4" t="s">
        <v>292</v>
      </c>
      <c r="B3" s="5" t="n">
        <v>0</v>
      </c>
      <c r="C3" s="5" t="n">
        <v>0</v>
      </c>
    </row>
    <row r="4" spans="1:3">
      <c r="A4" s="4" t="s">
        <v>141</v>
      </c>
      <c r="B4" s="5" t="n">
        <v>246400</v>
      </c>
      <c r="C4" s="5" t="n">
        <v>57300</v>
      </c>
    </row>
    <row r="5" spans="1:3">
      <c r="A5" s="4" t="s">
        <v>293</v>
      </c>
    </row>
    <row r="6" spans="1:3">
      <c r="A6" s="4" t="s">
        <v>291</v>
      </c>
      <c r="B6" s="5" t="n">
        <v>246400</v>
      </c>
      <c r="C6" s="5" t="n">
        <v>57300</v>
      </c>
    </row>
    <row r="7" spans="1:3">
      <c r="A7" s="4" t="s">
        <v>292</v>
      </c>
      <c r="B7" s="5" t="n">
        <v>0</v>
      </c>
      <c r="C7" s="5" t="n">
        <v>0</v>
      </c>
    </row>
    <row r="8" spans="1:3">
      <c r="A8" s="4" t="s">
        <v>141</v>
      </c>
      <c r="B8" s="6" t="n">
        <v>246400</v>
      </c>
      <c r="C8" s="6" t="n">
        <v>57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38"/>
    <col customWidth="1" max="2" min="2" width="30"/>
  </cols>
  <sheetData>
    <row r="1" spans="1:2">
      <c r="A1" s="1" t="s">
        <v>294</v>
      </c>
      <c r="B1" s="2" t="s">
        <v>1</v>
      </c>
    </row>
    <row r="2" spans="1:2">
      <c r="B2" s="2" t="s">
        <v>250</v>
      </c>
    </row>
    <row r="3" spans="1:2">
      <c r="A3" s="4" t="s">
        <v>295</v>
      </c>
      <c r="B3" s="8" t="n">
        <v>2.53</v>
      </c>
    </row>
    <row r="4" spans="1:2">
      <c r="A4" s="4" t="s">
        <v>296</v>
      </c>
      <c r="B4" s="5" t="n">
        <v>21453402</v>
      </c>
    </row>
    <row r="5" spans="1:2">
      <c r="A5" s="4" t="s">
        <v>297</v>
      </c>
    </row>
    <row r="6" spans="1:2">
      <c r="A6" s="4" t="s">
        <v>251</v>
      </c>
      <c r="B6" s="8" t="n">
        <v>1.5</v>
      </c>
    </row>
    <row r="7" spans="1:2">
      <c r="A7" s="4" t="s">
        <v>295</v>
      </c>
      <c r="B7" s="9" t="n">
        <v>1.5</v>
      </c>
    </row>
    <row r="8" spans="1:2">
      <c r="A8" s="4" t="s">
        <v>298</v>
      </c>
      <c r="B8" s="4" t="s">
        <v>299</v>
      </c>
    </row>
    <row r="9" spans="1:2">
      <c r="A9" s="4" t="s">
        <v>296</v>
      </c>
      <c r="B9" s="5" t="n">
        <v>14335200</v>
      </c>
    </row>
    <row r="10" spans="1:2">
      <c r="A10" s="4" t="s">
        <v>300</v>
      </c>
    </row>
    <row r="11" spans="1:2">
      <c r="A11" s="4" t="s">
        <v>295</v>
      </c>
      <c r="B11" s="8" t="n">
        <v>1.67</v>
      </c>
    </row>
    <row r="12" spans="1:2">
      <c r="A12" s="4" t="s">
        <v>298</v>
      </c>
      <c r="B12" s="4" t="s">
        <v>301</v>
      </c>
    </row>
    <row r="13" spans="1:2">
      <c r="A13" s="4" t="s">
        <v>296</v>
      </c>
      <c r="B13" s="5" t="n">
        <v>625619</v>
      </c>
    </row>
    <row r="14" spans="1:2">
      <c r="A14" s="4" t="s">
        <v>302</v>
      </c>
    </row>
    <row r="15" spans="1:2">
      <c r="A15" s="4" t="s">
        <v>251</v>
      </c>
      <c r="B15" s="8" t="n">
        <v>1.59</v>
      </c>
    </row>
    <row r="16" spans="1:2">
      <c r="A16" s="4" t="s">
        <v>303</v>
      </c>
    </row>
    <row r="17" spans="1:2">
      <c r="A17" s="4" t="s">
        <v>251</v>
      </c>
      <c r="B17" s="10" t="n">
        <v>1.8</v>
      </c>
    </row>
    <row r="18" spans="1:2">
      <c r="A18" s="4" t="s">
        <v>304</v>
      </c>
    </row>
    <row r="19" spans="1:2">
      <c r="A19" s="4" t="s">
        <v>251</v>
      </c>
      <c r="B19" s="10" t="n">
        <v>1.82</v>
      </c>
    </row>
    <row r="20" spans="1:2">
      <c r="A20" s="4" t="s">
        <v>295</v>
      </c>
      <c r="B20" s="8" t="n">
        <v>1.82</v>
      </c>
    </row>
    <row r="21" spans="1:2">
      <c r="A21" s="4" t="s">
        <v>298</v>
      </c>
      <c r="B21" s="4" t="s">
        <v>305</v>
      </c>
    </row>
    <row r="22" spans="1:2">
      <c r="A22" s="4" t="s">
        <v>296</v>
      </c>
      <c r="B22" s="5" t="n">
        <v>1388931</v>
      </c>
    </row>
    <row r="23" spans="1:2">
      <c r="A23" s="4" t="s">
        <v>306</v>
      </c>
    </row>
    <row r="24" spans="1:2">
      <c r="A24" s="4" t="s">
        <v>295</v>
      </c>
      <c r="B24" s="8" t="n">
        <v>2.23</v>
      </c>
    </row>
    <row r="25" spans="1:2">
      <c r="A25" s="4" t="s">
        <v>298</v>
      </c>
      <c r="B25" s="4" t="s">
        <v>307</v>
      </c>
    </row>
    <row r="26" spans="1:2">
      <c r="A26" s="4" t="s">
        <v>296</v>
      </c>
      <c r="B26" s="5" t="n">
        <v>721693</v>
      </c>
    </row>
    <row r="27" spans="1:2">
      <c r="A27" s="4" t="s">
        <v>308</v>
      </c>
    </row>
    <row r="28" spans="1:2">
      <c r="A28" s="4" t="s">
        <v>251</v>
      </c>
      <c r="B28" s="6" t="n">
        <v>2</v>
      </c>
    </row>
    <row r="29" spans="1:2">
      <c r="A29" s="4" t="s">
        <v>309</v>
      </c>
    </row>
    <row r="30" spans="1:2">
      <c r="A30" s="4" t="s">
        <v>251</v>
      </c>
      <c r="B30" s="10" t="n">
        <v>4.5</v>
      </c>
    </row>
    <row r="31" spans="1:2">
      <c r="A31" s="4" t="s">
        <v>310</v>
      </c>
    </row>
    <row r="32" spans="1:2">
      <c r="A32" s="4" t="s">
        <v>295</v>
      </c>
      <c r="B32" s="9" t="n">
        <v>5.3</v>
      </c>
    </row>
    <row r="33" spans="1:2">
      <c r="A33" s="4" t="s">
        <v>298</v>
      </c>
      <c r="B33" s="4" t="s">
        <v>311</v>
      </c>
    </row>
    <row r="34" spans="1:2">
      <c r="A34" s="4" t="s">
        <v>296</v>
      </c>
      <c r="B34" s="5" t="n">
        <v>2705883</v>
      </c>
    </row>
    <row r="35" spans="1:2">
      <c r="A35" s="4" t="s">
        <v>312</v>
      </c>
    </row>
    <row r="36" spans="1:2">
      <c r="A36" s="4" t="s">
        <v>295</v>
      </c>
      <c r="B36" s="8" t="n">
        <v>7.94</v>
      </c>
    </row>
    <row r="37" spans="1:2">
      <c r="A37" s="4" t="s">
        <v>298</v>
      </c>
      <c r="B37" s="4" t="s">
        <v>313</v>
      </c>
    </row>
    <row r="38" spans="1:2">
      <c r="A38" s="4" t="s">
        <v>296</v>
      </c>
      <c r="B38" s="5" t="n">
        <v>1676076</v>
      </c>
    </row>
    <row r="39" spans="1:2">
      <c r="A39" s="4" t="s">
        <v>314</v>
      </c>
    </row>
    <row r="40" spans="1:2">
      <c r="A40" s="4" t="s">
        <v>251</v>
      </c>
      <c r="B40" s="6" t="n">
        <v>6</v>
      </c>
    </row>
    <row r="41" spans="1:2">
      <c r="A41" s="4" t="s">
        <v>315</v>
      </c>
    </row>
    <row r="42" spans="1:2">
      <c r="A42" s="4" t="s">
        <v>251</v>
      </c>
      <c r="B42" s="6" t="n">
        <v>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6</v>
      </c>
      <c r="B1" s="2" t="s">
        <v>1</v>
      </c>
    </row>
    <row r="2" spans="1:3">
      <c r="B2" s="2" t="s">
        <v>2</v>
      </c>
      <c r="C2" s="2" t="s">
        <v>91</v>
      </c>
    </row>
    <row r="3" spans="1:3">
      <c r="A3" s="4" t="s">
        <v>317</v>
      </c>
      <c r="B3" s="6" t="n">
        <v>4313900</v>
      </c>
      <c r="C3" s="6" t="n">
        <v>2743700</v>
      </c>
    </row>
    <row r="4" spans="1:3">
      <c r="A4" s="4" t="s">
        <v>318</v>
      </c>
    </row>
    <row r="5" spans="1:3">
      <c r="A5" s="4" t="s">
        <v>317</v>
      </c>
      <c r="B5" s="6" t="n">
        <v>1405100</v>
      </c>
      <c r="C5" s="6" t="n">
        <v>877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19</v>
      </c>
      <c r="B1" s="2" t="s">
        <v>2</v>
      </c>
      <c r="C1" s="2" t="s">
        <v>41</v>
      </c>
    </row>
    <row r="2" spans="1:3">
      <c r="A2" s="3" t="s">
        <v>320</v>
      </c>
    </row>
    <row r="3" spans="1:3">
      <c r="A3" s="4" t="s">
        <v>321</v>
      </c>
      <c r="B3" s="6" t="n">
        <v>3833300</v>
      </c>
      <c r="C3" s="6" t="n">
        <v>0</v>
      </c>
    </row>
    <row r="4" spans="1:3">
      <c r="A4" s="3" t="s">
        <v>322</v>
      </c>
    </row>
    <row r="5" spans="1:3">
      <c r="A5" s="4" t="s">
        <v>323</v>
      </c>
      <c r="B5" s="5" t="n">
        <v>278100</v>
      </c>
      <c r="C5" s="5" t="n">
        <v>0</v>
      </c>
    </row>
    <row r="6" spans="1:3">
      <c r="A6" s="4" t="s">
        <v>324</v>
      </c>
      <c r="B6" s="5" t="n">
        <v>3956900</v>
      </c>
      <c r="C6" s="6" t="n">
        <v>0</v>
      </c>
    </row>
    <row r="7" spans="1:3">
      <c r="A7" s="4" t="s">
        <v>325</v>
      </c>
      <c r="B7" s="6" t="n">
        <v>42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26</v>
      </c>
      <c r="B1" s="2" t="s">
        <v>1</v>
      </c>
    </row>
    <row r="2" spans="1:2">
      <c r="B2" s="2" t="s">
        <v>327</v>
      </c>
    </row>
    <row r="3" spans="1:2">
      <c r="A3" s="3" t="s">
        <v>184</v>
      </c>
    </row>
    <row r="4" spans="1:2">
      <c r="A4" s="4" t="s">
        <v>328</v>
      </c>
      <c r="B4" s="6" t="n">
        <v>208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29</v>
      </c>
      <c r="B1" s="2" t="s">
        <v>327</v>
      </c>
    </row>
    <row r="2" spans="1:2">
      <c r="A2" s="3" t="s">
        <v>184</v>
      </c>
    </row>
    <row r="3" spans="1:2">
      <c r="A3" s="4" t="s">
        <v>330</v>
      </c>
      <c r="B3" s="6" t="n">
        <v>471500</v>
      </c>
    </row>
    <row r="4" spans="1:2">
      <c r="A4" s="4" t="s">
        <v>331</v>
      </c>
      <c r="B4" s="5" t="n">
        <v>645800</v>
      </c>
    </row>
    <row r="5" spans="1:2">
      <c r="A5" s="4" t="s">
        <v>332</v>
      </c>
      <c r="B5" s="5" t="n">
        <v>726000</v>
      </c>
    </row>
    <row r="6" spans="1:2">
      <c r="A6" s="4" t="s">
        <v>333</v>
      </c>
      <c r="B6" s="5" t="n">
        <v>726000</v>
      </c>
    </row>
    <row r="7" spans="1:2">
      <c r="A7" s="4" t="s">
        <v>334</v>
      </c>
      <c r="B7" s="5" t="n">
        <v>766000</v>
      </c>
    </row>
    <row r="8" spans="1:2">
      <c r="A8" s="4" t="s">
        <v>335</v>
      </c>
      <c r="B8" s="5" t="n">
        <v>2720500</v>
      </c>
    </row>
    <row r="9" spans="1:2">
      <c r="A9" s="4" t="s">
        <v>330</v>
      </c>
      <c r="B9" s="5" t="n">
        <v>5988200</v>
      </c>
    </row>
    <row r="10" spans="1:2">
      <c r="A10" s="4" t="s">
        <v>336</v>
      </c>
      <c r="B10" s="5" t="n">
        <v>-1763200</v>
      </c>
    </row>
    <row r="11" spans="1:2">
      <c r="A11" s="4" t="s">
        <v>337</v>
      </c>
      <c r="B11" s="6" t="n">
        <v>42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4313900</v>
      </c>
      <c r="C4" s="6" t="n">
        <v>2743700</v>
      </c>
    </row>
    <row r="5" spans="1:3">
      <c r="A5" s="4" t="s">
        <v>94</v>
      </c>
      <c r="B5" s="5" t="n">
        <v>1910100</v>
      </c>
      <c r="C5" s="5" t="n">
        <v>1466300</v>
      </c>
    </row>
    <row r="6" spans="1:3">
      <c r="A6" s="4" t="s">
        <v>95</v>
      </c>
      <c r="B6" s="5" t="n">
        <v>6224000</v>
      </c>
      <c r="C6" s="5" t="n">
        <v>4210000</v>
      </c>
    </row>
    <row r="7" spans="1:3">
      <c r="A7" s="4" t="s">
        <v>96</v>
      </c>
      <c r="B7" s="5" t="n">
        <v>-6224000</v>
      </c>
      <c r="C7" s="5" t="n">
        <v>-4210000</v>
      </c>
    </row>
    <row r="8" spans="1:3">
      <c r="A8" s="3" t="s">
        <v>97</v>
      </c>
    </row>
    <row r="9" spans="1:3">
      <c r="A9" s="4" t="s">
        <v>98</v>
      </c>
      <c r="B9" s="5" t="n">
        <v>16500</v>
      </c>
      <c r="C9" s="5" t="n">
        <v>-2100</v>
      </c>
    </row>
    <row r="10" spans="1:3">
      <c r="A10" s="4" t="s">
        <v>99</v>
      </c>
      <c r="B10" s="5" t="n">
        <v>-6207500</v>
      </c>
      <c r="C10" s="5" t="n">
        <v>-4212100</v>
      </c>
    </row>
    <row r="11" spans="1:3">
      <c r="A11" s="4" t="s">
        <v>100</v>
      </c>
      <c r="B11" s="5" t="n">
        <v>-2400</v>
      </c>
      <c r="C11" s="5" t="n">
        <v>-2400</v>
      </c>
    </row>
    <row r="12" spans="1:3">
      <c r="A12" s="4" t="s">
        <v>101</v>
      </c>
      <c r="B12" s="5" t="n">
        <v>-6209900</v>
      </c>
      <c r="C12" s="5" t="n">
        <v>-4214500</v>
      </c>
    </row>
    <row r="13" spans="1:3">
      <c r="A13" s="4" t="s">
        <v>102</v>
      </c>
      <c r="B13" s="5" t="n">
        <v>-302500</v>
      </c>
      <c r="C13" s="5" t="n">
        <v>-273500</v>
      </c>
    </row>
    <row r="14" spans="1:3">
      <c r="A14" s="4" t="s">
        <v>103</v>
      </c>
      <c r="B14" s="6" t="n">
        <v>-6512400</v>
      </c>
      <c r="C14" s="6" t="n">
        <v>-4488000</v>
      </c>
    </row>
    <row r="15" spans="1:3">
      <c r="A15" s="4" t="s">
        <v>104</v>
      </c>
      <c r="B15" s="8" t="n">
        <v>-0.15</v>
      </c>
      <c r="C15" s="8" t="n">
        <v>-0.2</v>
      </c>
    </row>
    <row r="16" spans="1:3">
      <c r="A16" s="4" t="s">
        <v>105</v>
      </c>
      <c r="B16" s="5" t="n">
        <v>42622965</v>
      </c>
      <c r="C16" s="5" t="n">
        <v>22987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338</v>
      </c>
      <c r="B1" s="2" t="s">
        <v>327</v>
      </c>
    </row>
    <row r="2" spans="1:2">
      <c r="A2" s="3" t="s">
        <v>339</v>
      </c>
    </row>
    <row r="3" spans="1:2">
      <c r="A3" s="4" t="s">
        <v>28</v>
      </c>
      <c r="B3" s="6" t="n">
        <v>623900</v>
      </c>
    </row>
    <row r="4" spans="1:2">
      <c r="A4" s="4" t="s">
        <v>331</v>
      </c>
      <c r="B4" s="5" t="n">
        <v>645800</v>
      </c>
    </row>
    <row r="5" spans="1:2">
      <c r="A5" s="4" t="s">
        <v>332</v>
      </c>
      <c r="B5" s="5" t="n">
        <v>668400</v>
      </c>
    </row>
    <row r="6" spans="1:2">
      <c r="A6" s="4" t="s">
        <v>333</v>
      </c>
      <c r="B6" s="5" t="n">
        <v>225300</v>
      </c>
    </row>
    <row r="7" spans="1:2">
      <c r="A7" s="4" t="s">
        <v>334</v>
      </c>
      <c r="B7" s="5" t="n">
        <v>0</v>
      </c>
    </row>
    <row r="8" spans="1:2">
      <c r="A8" s="4" t="s">
        <v>335</v>
      </c>
      <c r="B8" s="5" t="n">
        <v>0</v>
      </c>
    </row>
    <row r="9" spans="1:2">
      <c r="A9" s="4" t="s">
        <v>141</v>
      </c>
      <c r="B9" s="6" t="n">
        <v>2163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3"/>
  </cols>
  <sheetData>
    <row r="1" spans="1:2">
      <c r="A1" s="1" t="s">
        <v>340</v>
      </c>
      <c r="B1" s="2" t="s">
        <v>2</v>
      </c>
    </row>
    <row r="2" spans="1:2">
      <c r="A2" s="3" t="s">
        <v>184</v>
      </c>
    </row>
    <row r="3" spans="1:2">
      <c r="A3" s="4" t="s">
        <v>341</v>
      </c>
      <c r="B3" s="4" t="s">
        <v>342</v>
      </c>
    </row>
    <row r="4" spans="1:2">
      <c r="A4" s="4" t="s">
        <v>343</v>
      </c>
      <c r="B4" s="4" t="s">
        <v>3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45</v>
      </c>
      <c r="B1" s="2" t="s">
        <v>1</v>
      </c>
    </row>
    <row r="2" spans="1:2">
      <c r="B2" s="2" t="s">
        <v>327</v>
      </c>
    </row>
    <row r="3" spans="1:2">
      <c r="A3" s="3" t="s">
        <v>184</v>
      </c>
    </row>
    <row r="4" spans="1:2">
      <c r="A4" s="4" t="s">
        <v>346</v>
      </c>
      <c r="B4" s="6" t="n">
        <v>188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91</v>
      </c>
    </row>
    <row r="3" spans="1:3">
      <c r="A3" s="3" t="s">
        <v>107</v>
      </c>
    </row>
    <row r="4" spans="1:3">
      <c r="A4" s="4" t="s">
        <v>108</v>
      </c>
      <c r="B4" s="6" t="n">
        <v>-6209900</v>
      </c>
      <c r="C4" s="6" t="n">
        <v>-4214500</v>
      </c>
    </row>
    <row r="5" spans="1:3">
      <c r="A5" s="3" t="s">
        <v>109</v>
      </c>
    </row>
    <row r="6" spans="1:3">
      <c r="A6" s="4" t="s">
        <v>110</v>
      </c>
      <c r="B6" s="5" t="n">
        <v>26200</v>
      </c>
      <c r="C6" s="5" t="n">
        <v>15000</v>
      </c>
    </row>
    <row r="7" spans="1:3">
      <c r="A7" s="4" t="s">
        <v>111</v>
      </c>
      <c r="B7" s="5" t="n">
        <v>1063000</v>
      </c>
      <c r="C7" s="5" t="n">
        <v>612600</v>
      </c>
    </row>
    <row r="8" spans="1:3">
      <c r="A8" s="4" t="s">
        <v>112</v>
      </c>
      <c r="B8" s="5" t="n">
        <v>69100</v>
      </c>
      <c r="C8" s="5" t="n">
        <v>145000</v>
      </c>
    </row>
    <row r="9" spans="1:3">
      <c r="A9" s="4" t="s">
        <v>113</v>
      </c>
      <c r="B9" s="5" t="n">
        <v>10300</v>
      </c>
      <c r="C9" s="5" t="n">
        <v>0</v>
      </c>
    </row>
    <row r="10" spans="1:3">
      <c r="A10" s="3" t="s">
        <v>114</v>
      </c>
    </row>
    <row r="11" spans="1:3">
      <c r="A11" s="4" t="s">
        <v>44</v>
      </c>
      <c r="B11" s="5" t="n">
        <v>300000</v>
      </c>
      <c r="C11" s="5" t="n">
        <v>0</v>
      </c>
    </row>
    <row r="12" spans="1:3">
      <c r="A12" s="4" t="s">
        <v>45</v>
      </c>
      <c r="B12" s="5" t="n">
        <v>-80900</v>
      </c>
      <c r="C12" s="5" t="n">
        <v>148500</v>
      </c>
    </row>
    <row r="13" spans="1:3">
      <c r="A13" s="4" t="s">
        <v>115</v>
      </c>
      <c r="B13" s="5" t="n">
        <v>81700</v>
      </c>
      <c r="C13" s="5" t="n">
        <v>0</v>
      </c>
    </row>
    <row r="14" spans="1:3">
      <c r="A14" s="4" t="s">
        <v>116</v>
      </c>
      <c r="B14" s="5" t="n">
        <v>-61100</v>
      </c>
      <c r="C14" s="5" t="n">
        <v>0</v>
      </c>
    </row>
    <row r="15" spans="1:3">
      <c r="A15" s="4" t="s">
        <v>117</v>
      </c>
      <c r="B15" s="5" t="n">
        <v>40200</v>
      </c>
      <c r="C15" s="5" t="n">
        <v>171700</v>
      </c>
    </row>
    <row r="16" spans="1:3">
      <c r="A16" s="4" t="s">
        <v>118</v>
      </c>
      <c r="B16" s="5" t="n">
        <v>0</v>
      </c>
      <c r="C16" s="5" t="n">
        <v>-13600</v>
      </c>
    </row>
    <row r="17" spans="1:3">
      <c r="A17" s="4" t="s">
        <v>119</v>
      </c>
      <c r="B17" s="5" t="n">
        <v>-4761400</v>
      </c>
      <c r="C17" s="5" t="n">
        <v>-3135300</v>
      </c>
    </row>
    <row r="18" spans="1:3">
      <c r="A18" s="3" t="s">
        <v>120</v>
      </c>
    </row>
    <row r="19" spans="1:3">
      <c r="A19" s="4" t="s">
        <v>121</v>
      </c>
      <c r="B19" s="5" t="n">
        <v>0</v>
      </c>
      <c r="C19" s="5" t="n">
        <v>-35400</v>
      </c>
    </row>
    <row r="20" spans="1:3">
      <c r="A20" s="4" t="s">
        <v>122</v>
      </c>
      <c r="B20" s="5" t="n">
        <v>0</v>
      </c>
      <c r="C20" s="5" t="n">
        <v>-35400</v>
      </c>
    </row>
    <row r="21" spans="1:3">
      <c r="A21" s="3" t="s">
        <v>123</v>
      </c>
    </row>
    <row r="22" spans="1:3">
      <c r="A22" s="4" t="s">
        <v>124</v>
      </c>
      <c r="B22" s="5" t="n">
        <v>0</v>
      </c>
      <c r="C22" s="5" t="n">
        <v>57500</v>
      </c>
    </row>
    <row r="23" spans="1:3">
      <c r="A23" s="4" t="s">
        <v>125</v>
      </c>
      <c r="B23" s="5" t="n">
        <v>-700</v>
      </c>
      <c r="C23" s="5" t="n">
        <v>-600</v>
      </c>
    </row>
    <row r="24" spans="1:3">
      <c r="A24" s="4" t="s">
        <v>126</v>
      </c>
      <c r="B24" s="5" t="n">
        <v>-41100</v>
      </c>
      <c r="C24" s="5" t="n">
        <v>-33300</v>
      </c>
    </row>
    <row r="25" spans="1:3">
      <c r="A25" s="4" t="s">
        <v>127</v>
      </c>
      <c r="B25" s="5" t="n">
        <v>-41800</v>
      </c>
      <c r="C25" s="5" t="n">
        <v>23600</v>
      </c>
    </row>
    <row r="26" spans="1:3">
      <c r="A26" s="4" t="s">
        <v>128</v>
      </c>
      <c r="B26" s="5" t="n">
        <v>-4803200</v>
      </c>
      <c r="C26" s="5" t="n">
        <v>-3147100</v>
      </c>
    </row>
    <row r="27" spans="1:3">
      <c r="A27" s="4" t="s">
        <v>129</v>
      </c>
      <c r="B27" s="5" t="n">
        <v>13100300</v>
      </c>
      <c r="C27" s="5" t="n">
        <v>10378300</v>
      </c>
    </row>
    <row r="28" spans="1:3">
      <c r="A28" s="4" t="s">
        <v>130</v>
      </c>
      <c r="B28" s="5" t="n">
        <v>8297100</v>
      </c>
      <c r="C28" s="5" t="n">
        <v>7231200</v>
      </c>
    </row>
    <row r="29" spans="1:3">
      <c r="A29" s="3" t="s">
        <v>131</v>
      </c>
    </row>
    <row r="30" spans="1:3">
      <c r="A30" s="4" t="s">
        <v>132</v>
      </c>
      <c r="B30" s="5" t="n">
        <v>230200</v>
      </c>
      <c r="C30" s="5" t="n">
        <v>160500</v>
      </c>
    </row>
    <row r="31" spans="1:3">
      <c r="A31" s="4" t="s">
        <v>133</v>
      </c>
      <c r="B31" s="6" t="n">
        <v>302500</v>
      </c>
      <c r="C31" s="6" t="n">
        <v>273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2"/>
    <col customWidth="1" max="6" min="6" width="36"/>
    <col customWidth="1" max="7" min="7" width="15"/>
    <col customWidth="1" max="8" min="8" width="29"/>
    <col customWidth="1" max="9" min="9" width="12"/>
  </cols>
  <sheetData>
    <row r="1" spans="1:9">
      <c r="A1" s="1" t="s">
        <v>134</v>
      </c>
      <c r="B1" s="2" t="s">
        <v>135</v>
      </c>
      <c r="C1" s="2" t="s">
        <v>136</v>
      </c>
      <c r="D1" s="2" t="s">
        <v>137</v>
      </c>
      <c r="E1" s="2" t="s">
        <v>138</v>
      </c>
      <c r="F1" s="2" t="s">
        <v>139</v>
      </c>
      <c r="G1" s="2" t="s">
        <v>87</v>
      </c>
      <c r="H1" s="2" t="s">
        <v>140</v>
      </c>
      <c r="I1" s="2" t="s">
        <v>141</v>
      </c>
    </row>
    <row r="2" spans="1:9">
      <c r="A2" s="4" t="s">
        <v>142</v>
      </c>
      <c r="B2" s="6" t="n">
        <v>500</v>
      </c>
      <c r="C2" s="6" t="n">
        <v>1200</v>
      </c>
      <c r="D2" s="6" t="n">
        <v>2300</v>
      </c>
      <c r="E2" s="6" t="n">
        <v>23100</v>
      </c>
      <c r="F2" s="6" t="n">
        <v>167401400</v>
      </c>
      <c r="G2" s="6" t="n">
        <v>-3968100</v>
      </c>
      <c r="H2" s="6" t="n">
        <v>-156543800</v>
      </c>
      <c r="I2" s="6" t="n">
        <v>6916600</v>
      </c>
    </row>
    <row r="3" spans="1:9">
      <c r="A3" s="4" t="s">
        <v>143</v>
      </c>
      <c r="B3" s="5" t="n">
        <v>500000</v>
      </c>
      <c r="C3" s="5" t="n">
        <v>1160240</v>
      </c>
      <c r="D3" s="5" t="n">
        <v>2318012</v>
      </c>
      <c r="E3" s="5" t="n">
        <v>23068280</v>
      </c>
    </row>
    <row r="4" spans="1:9">
      <c r="A4" s="4" t="s">
        <v>144</v>
      </c>
      <c r="F4" s="5" t="n">
        <v>50000</v>
      </c>
      <c r="G4" s="4" t="s">
        <v>66</v>
      </c>
      <c r="H4" s="4" t="s">
        <v>66</v>
      </c>
      <c r="I4" s="5" t="n">
        <v>50000</v>
      </c>
    </row>
    <row r="5" spans="1:9">
      <c r="A5" s="4" t="s">
        <v>145</v>
      </c>
      <c r="E5" s="5" t="n">
        <v>40000</v>
      </c>
    </row>
    <row r="6" spans="1:9">
      <c r="A6" s="4" t="s">
        <v>146</v>
      </c>
      <c r="F6" s="5" t="n">
        <v>7500</v>
      </c>
      <c r="G6" s="4" t="s">
        <v>66</v>
      </c>
      <c r="H6" s="4" t="s">
        <v>66</v>
      </c>
      <c r="I6" s="5" t="n">
        <v>7500</v>
      </c>
    </row>
    <row r="7" spans="1:9">
      <c r="A7" s="4" t="s">
        <v>147</v>
      </c>
      <c r="E7" s="5" t="n">
        <v>5000</v>
      </c>
    </row>
    <row r="8" spans="1:9">
      <c r="A8" s="4" t="s">
        <v>102</v>
      </c>
      <c r="F8" s="5" t="n">
        <v>-273500</v>
      </c>
      <c r="G8" s="4" t="s">
        <v>66</v>
      </c>
      <c r="H8" s="4" t="s">
        <v>66</v>
      </c>
      <c r="I8" s="5" t="n">
        <v>-273500</v>
      </c>
    </row>
    <row r="9" spans="1:9">
      <c r="A9" s="4" t="s">
        <v>148</v>
      </c>
      <c r="F9" s="5" t="n">
        <v>612600</v>
      </c>
      <c r="G9" s="4" t="s">
        <v>66</v>
      </c>
      <c r="H9" s="4" t="s">
        <v>66</v>
      </c>
      <c r="I9" s="5" t="n">
        <v>612600</v>
      </c>
    </row>
    <row r="10" spans="1:9">
      <c r="A10" s="4" t="s">
        <v>149</v>
      </c>
      <c r="E10" s="6" t="n">
        <v>100</v>
      </c>
      <c r="F10" s="5" t="n">
        <v>122900</v>
      </c>
      <c r="G10" s="4" t="s">
        <v>66</v>
      </c>
      <c r="H10" s="4" t="s">
        <v>66</v>
      </c>
      <c r="I10" s="5" t="n">
        <v>123000</v>
      </c>
    </row>
    <row r="11" spans="1:9">
      <c r="A11" s="4" t="s">
        <v>150</v>
      </c>
      <c r="E11" s="5" t="n">
        <v>100000</v>
      </c>
    </row>
    <row r="12" spans="1:9">
      <c r="A12" s="4" t="s">
        <v>108</v>
      </c>
      <c r="H12" s="5" t="n">
        <v>-4214500</v>
      </c>
      <c r="I12" s="5" t="n">
        <v>-4214500</v>
      </c>
    </row>
    <row r="13" spans="1:9">
      <c r="A13" s="4" t="s">
        <v>151</v>
      </c>
      <c r="B13" s="6" t="n">
        <v>500</v>
      </c>
      <c r="C13" s="6" t="n">
        <v>1200</v>
      </c>
      <c r="D13" s="6" t="n">
        <v>2300</v>
      </c>
      <c r="E13" s="6" t="n">
        <v>23200</v>
      </c>
      <c r="F13" s="5" t="n">
        <v>167920900</v>
      </c>
      <c r="G13" s="5" t="n">
        <v>-3968100</v>
      </c>
      <c r="H13" s="5" t="n">
        <v>-160758300</v>
      </c>
      <c r="I13" s="5" t="n">
        <v>3221700</v>
      </c>
    </row>
    <row r="14" spans="1:9">
      <c r="A14" s="4" t="s">
        <v>152</v>
      </c>
      <c r="B14" s="5" t="n">
        <v>500000</v>
      </c>
      <c r="C14" s="5" t="n">
        <v>1160240</v>
      </c>
      <c r="D14" s="5" t="n">
        <v>2318012</v>
      </c>
      <c r="E14" s="5" t="n">
        <v>23213280</v>
      </c>
    </row>
    <row r="15" spans="1:9">
      <c r="A15" s="4" t="s">
        <v>153</v>
      </c>
      <c r="B15" s="6" t="n">
        <v>500</v>
      </c>
      <c r="C15" s="6" t="n">
        <v>1200</v>
      </c>
      <c r="D15" s="6" t="n">
        <v>2300</v>
      </c>
      <c r="E15" s="6" t="n">
        <v>42800</v>
      </c>
      <c r="F15" s="5" t="n">
        <v>192129900</v>
      </c>
      <c r="G15" s="5" t="n">
        <v>-3968100</v>
      </c>
      <c r="H15" s="5" t="n">
        <v>-181133400</v>
      </c>
      <c r="I15" s="5" t="n">
        <v>7075200</v>
      </c>
    </row>
    <row r="16" spans="1:9">
      <c r="A16" s="4" t="s">
        <v>154</v>
      </c>
      <c r="B16" s="5" t="n">
        <v>500000</v>
      </c>
      <c r="C16" s="5" t="n">
        <v>1160240</v>
      </c>
      <c r="D16" s="5" t="n">
        <v>2318012</v>
      </c>
      <c r="E16" s="5" t="n">
        <v>42758630</v>
      </c>
    </row>
    <row r="17" spans="1:9">
      <c r="A17" s="4" t="s">
        <v>102</v>
      </c>
      <c r="F17" s="5" t="n">
        <v>-302500</v>
      </c>
      <c r="G17" s="4" t="s">
        <v>66</v>
      </c>
      <c r="H17" s="4" t="s">
        <v>66</v>
      </c>
      <c r="I17" s="5" t="n">
        <v>-302500</v>
      </c>
    </row>
    <row r="18" spans="1:9">
      <c r="A18" s="4" t="s">
        <v>148</v>
      </c>
      <c r="F18" s="6" t="n">
        <v>1063000</v>
      </c>
      <c r="G18" s="4" t="s">
        <v>66</v>
      </c>
      <c r="H18" s="4" t="s">
        <v>66</v>
      </c>
      <c r="I18" s="5" t="n">
        <v>1063000</v>
      </c>
    </row>
    <row r="19" spans="1:9">
      <c r="A19" s="4" t="s">
        <v>108</v>
      </c>
      <c r="H19" s="6" t="n">
        <v>-6209900</v>
      </c>
      <c r="I19" s="5" t="n">
        <v>-6209900</v>
      </c>
    </row>
    <row r="20" spans="1:9">
      <c r="A20" s="4" t="s">
        <v>155</v>
      </c>
      <c r="B20" s="6" t="n">
        <v>500</v>
      </c>
      <c r="C20" s="6" t="n">
        <v>1200</v>
      </c>
      <c r="D20" s="6" t="n">
        <v>2300</v>
      </c>
      <c r="E20" s="6" t="n">
        <v>42800</v>
      </c>
      <c r="I20" s="6" t="n">
        <v>1625800</v>
      </c>
    </row>
    <row r="21" spans="1:9">
      <c r="A21" s="4" t="s">
        <v>156</v>
      </c>
      <c r="B21" s="5" t="n">
        <v>500000</v>
      </c>
      <c r="C21" s="5" t="n">
        <v>1160240</v>
      </c>
      <c r="D21" s="5" t="n">
        <v>2318012</v>
      </c>
      <c r="E21" s="5" t="n">
        <v>42758630</v>
      </c>
      <c r="F21" s="5" t="n">
        <v>192890400</v>
      </c>
      <c r="G21" s="5" t="n">
        <v>-3968100</v>
      </c>
      <c r="H21" s="5" t="n">
        <v>-187343300</v>
      </c>
      <c r="I21" s="5" t="n">
        <v>1625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30:36Z</dcterms:created>
  <dcterms:modified xmlns:dcterms="http://purl.org/dc/terms/" xmlns:xsi="http://www.w3.org/2001/XMLSchema-instance" xsi:type="dcterms:W3CDTF">2019-08-13T16:30:36Z</dcterms:modified>
</cp:coreProperties>
</file>